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IGNIFICANT ACCOUNTING POLICIES" sheetId="7" r:id="rId7"/>
    <s:sheet name="INVENTORIES" sheetId="8" r:id="rId8"/>
    <s:sheet name="PROPERTY AND EQUIPMENT" sheetId="9" r:id="rId9"/>
    <s:sheet name="ACQUISITIONS AND INTANGIBLES" sheetId="10" r:id="rId10"/>
    <s:sheet name="NOTES PAYABLE AND OTHER LIABILI" sheetId="11" r:id="rId11"/>
    <s:sheet name="INCOME TAXES" sheetId="12" r:id="rId12"/>
    <s:sheet name="COMMITMENTS AND CONTINGENCIES" sheetId="13" r:id="rId13"/>
    <s:sheet name="STOCKHOLDERS' EQUITY" sheetId="14" r:id="rId14"/>
    <s:sheet name="MAJOR CUSTOMERS" sheetId="15" r:id="rId15"/>
    <s:sheet name="EMPLOYEE BENEFIT PLANS" sheetId="16" r:id="rId16"/>
    <s:sheet name="SEGMENTS" sheetId="17" r:id="rId17"/>
    <s:sheet name="OTHER INCOME" sheetId="18" r:id="rId18"/>
    <s:sheet name="EQUITY INVESTMENT" sheetId="19" r:id="rId19"/>
    <s:sheet name="QUARTERLY FINANCIAL DATA (UNAUD" sheetId="20" r:id="rId20"/>
    <s:sheet name="SUBSEQUENT EVENTS" sheetId="21" r:id="rId21"/>
    <s:sheet name="SCHEDULE II - VALUATION AND QUA" sheetId="22" r:id="rId22"/>
    <s:sheet name="SIGNIFICANT ACCOUNTING POLICI23" sheetId="23" r:id="rId23"/>
    <s:sheet name="SIGNIFICANT ACCOUNTING POLICI24" sheetId="24" r:id="rId24"/>
    <s:sheet name="INVENTORIES (Tables)" sheetId="25" r:id="rId25"/>
    <s:sheet name="PROPERTY AND EQUIPMENT (Tables)" sheetId="26" r:id="rId26"/>
    <s:sheet name="ACQUISITIONS AND INTANGIBLES (T" sheetId="27" r:id="rId27"/>
    <s:sheet name="INCOME TAXES (Tables)" sheetId="28" r:id="rId28"/>
    <s:sheet name="COMMITMENTS AND CONTINGENCIES (" sheetId="29" r:id="rId29"/>
    <s:sheet name="STOCKHOLDERS' EQUITY (Tables)" sheetId="30" r:id="rId30"/>
    <s:sheet name="SEGMENTS (Tables)" sheetId="31" r:id="rId31"/>
    <s:sheet name="QUARTERLY FINANCIAL DATA (UNA32" sheetId="32" r:id="rId32"/>
    <s:sheet name="SIGNIFICANT ACCOUNTING POLICI33" sheetId="33" r:id="rId33"/>
    <s:sheet name="SIGNIFICANT ACCOUNTING POLICI34" sheetId="34" r:id="rId34"/>
    <s:sheet name="INVENTORIES (Detail)" sheetId="35" r:id="rId35"/>
    <s:sheet name="INVENTORIES (Detail Textuals)" sheetId="36" r:id="rId36"/>
    <s:sheet name="PROPERTY AND EQUIPMENT - Proper" sheetId="37" r:id="rId37"/>
    <s:sheet name="PROPERTY AND EQUIPMENT (Detail " sheetId="38" r:id="rId38"/>
    <s:sheet name="ACQUISITIONS AND INTANGIBLES - " sheetId="39" r:id="rId39"/>
    <s:sheet name="ACQUISITIONS AND INTANGIBLES 40" sheetId="40" r:id="rId40"/>
    <s:sheet name="ACQUISITIONS AND INTANGIBLES 41" sheetId="41" r:id="rId41"/>
    <s:sheet name="ACQUISITIONS AND INTANGIBLES (D" sheetId="42" r:id="rId42"/>
    <s:sheet name="NOTES PAYABLE AND OTHER LIABI43" sheetId="43" r:id="rId43"/>
    <s:sheet name="INCOME TAXES - Components of In" sheetId="44" r:id="rId44"/>
    <s:sheet name="INCOME TAXES - Summary of Signi" sheetId="45" r:id="rId45"/>
    <s:sheet name="INCOME TAXES - Reconciliation o" sheetId="46" r:id="rId46"/>
    <s:sheet name="INCOME TAXES (Detail Textuals)" sheetId="47" r:id="rId47"/>
    <s:sheet name="COMMITMENTS AND CONTINGENCIES -" sheetId="48" r:id="rId48"/>
    <s:sheet name="COMMITMENTS AND CONTINGENCIES49" sheetId="49" r:id="rId49"/>
    <s:sheet name="COMMITMENTS AND CONTINGENCIES50" sheetId="50" r:id="rId50"/>
    <s:sheet name="STOCKHOLDERS' EQUITY - Restrict" sheetId="51" r:id="rId51"/>
    <s:sheet name="STOCKHOLDERS' EQUITY - Informat" sheetId="52" r:id="rId52"/>
    <s:sheet name="STOCKHOLDERS' EQUITY - Summary " sheetId="53" r:id="rId53"/>
    <s:sheet name="STOCKHOLDERS' EQUITY (Detail Te" sheetId="54" r:id="rId54"/>
    <s:sheet name="MAJOR CUSTOMERS (Detail Textual" sheetId="55" r:id="rId55"/>
    <s:sheet name="EMPLOYEE BENEFIT PLANS (Detail " sheetId="56" r:id="rId56"/>
    <s:sheet name="SEGMENTS - Information Regardin" sheetId="57" r:id="rId57"/>
    <s:sheet name="SEGMENTS - Information of Total" sheetId="58" r:id="rId58"/>
    <s:sheet name="SEGMENTS - Method of Overhead A" sheetId="59" r:id="rId59"/>
    <s:sheet name="SEGMENTS (Detail Textuals)" sheetId="60" r:id="rId60"/>
    <s:sheet name="OTHER INCOME (Detail Textuals)" sheetId="61" r:id="rId61"/>
    <s:sheet name="EQUITY INVESTMENT (Detail Textu" sheetId="62" r:id="rId62"/>
    <s:sheet name="QUARTERLY FINANCIAL DATA (UNA63" sheetId="63" r:id="rId63"/>
    <s:sheet name="SUBSEQUENT EVENTS (Detail Textu" sheetId="64" r:id="rId64"/>
    <s:sheet name="SCHEDULE II - VALUATION AND Q65" sheetId="65" r:id="rId65"/>
  </s:sheets>
  <s:definedNames/>
  <s:calcPr calcId="124519" calcMode="auto" fullCalcOnLoad="1"/>
</s:workbook>
</file>

<file path=xl/sharedStrings.xml><?xml version="1.0" encoding="utf-8"?>
<sst xmlns="http://schemas.openxmlformats.org/spreadsheetml/2006/main" uniqueCount="637">
  <si>
    <t>Document and Entity Information - USD ($)</t>
  </si>
  <si>
    <t>12 Months Ended</t>
  </si>
  <si>
    <t>Jan. 31, 2016</t>
  </si>
  <si>
    <t>Mar. 29, 2016</t>
  </si>
  <si>
    <t>Jul. 31, 2015</t>
  </si>
  <si>
    <t>Document And Entity Information Abstract</t>
  </si>
  <si>
    <t>Entity Registrant Name</t>
  </si>
  <si>
    <t>G III APPAREL GROUP LTD /DE/</t>
  </si>
  <si>
    <t>Entity Central Index Key</t>
  </si>
  <si>
    <t>Trading Symbol</t>
  </si>
  <si>
    <t>giii</t>
  </si>
  <si>
    <t>Entity Current Reporting Status</t>
  </si>
  <si>
    <t>Yes</t>
  </si>
  <si>
    <t>Entity Voluntary Filers</t>
  </si>
  <si>
    <t>No</t>
  </si>
  <si>
    <t>Current Fiscal Year End Date</t>
  </si>
  <si>
    <t>--01-31</t>
  </si>
  <si>
    <t>Entity Filer Category</t>
  </si>
  <si>
    <t>Large Accelerated Filer</t>
  </si>
  <si>
    <t>Entity Well-known Seasoned Issuer</t>
  </si>
  <si>
    <t>Entity Common Stock Shares Outstanding</t>
  </si>
  <si>
    <t>Entity Public Float</t>
  </si>
  <si>
    <t>Document Type</t>
  </si>
  <si>
    <t>10-K</t>
  </si>
  <si>
    <t>Document Period End Date</t>
  </si>
  <si>
    <t>Jan. 31,
		2016</t>
  </si>
  <si>
    <t>Amendment Flag</t>
  </si>
  <si>
    <t>false</t>
  </si>
  <si>
    <t>Document Fiscal Year Focus</t>
  </si>
  <si>
    <t>Document Fiscal Period Focus</t>
  </si>
  <si>
    <t>FY</t>
  </si>
  <si>
    <t>CONSOLIDATED BALANCE SHEETS - USD ($) $ in Thousands</t>
  </si>
  <si>
    <t>Jan. 31, 2015</t>
  </si>
  <si>
    <t>CURRENT ASSETS</t>
  </si>
  <si>
    <t>Cash and cash equivalents</t>
  </si>
  <si>
    <t>Accounts receivable, net of allowances for doubtful accounts and sales discounts of $74,261, and $53,441, respectively</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TRADEMARKS, NET</t>
  </si>
  <si>
    <t>GOODWILL</t>
  </si>
  <si>
    <t>TOTAL ASSETS</t>
  </si>
  <si>
    <t>CURRENT LIABILITIES</t>
  </si>
  <si>
    <t>Accounts payable</t>
  </si>
  <si>
    <t>Accrued expenses</t>
  </si>
  <si>
    <t>Total current liabilities</t>
  </si>
  <si>
    <t>DEFERRED INCOME TAXES, NET</t>
  </si>
  <si>
    <t>CONTINGENT PURCHASE PRICE PAYABLE</t>
  </si>
  <si>
    <t>OTHER NON-CURRENT LIABILITIES</t>
  </si>
  <si>
    <t>TOTAL LIABILITIES</t>
  </si>
  <si>
    <t>STOCKHOLDERS' EQUITY</t>
  </si>
  <si>
    <t>Preferred stock; 1,000 shares authorized; No shares issued and outstanding</t>
  </si>
  <si>
    <t xml:space="preserve"> </t>
  </si>
  <si>
    <t>Common stock - $.01 par value; 120,000 shares authorized; 46,212, and 45,942 shares issued</t>
  </si>
  <si>
    <t>Additional paid-in capital</t>
  </si>
  <si>
    <t>Accumulated other comprehensive loss</t>
  </si>
  <si>
    <t>Retained earnings</t>
  </si>
  <si>
    <t>Common stock held in treasury, at cost - 667 and 984 shares respectively</t>
  </si>
  <si>
    <t>TOTAL STOCKHOLDERS' EQUITY</t>
  </si>
  <si>
    <t>TOTAL LIABILITIES AND STOCKHOLDERS' EQUITY</t>
  </si>
  <si>
    <t>CONSOLIDATED BALANCE SHEETS (Parentheticals) - USD ($) shares in Thousands, $ in Thousands</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 USD ($) shares in Thousands, $ in Thousands</t>
  </si>
  <si>
    <t>Jan. 31, 2014</t>
  </si>
  <si>
    <t>Income Statement [Abstract]</t>
  </si>
  <si>
    <t>Net sales</t>
  </si>
  <si>
    <t>Cost of goods sold</t>
  </si>
  <si>
    <t>Gross profit</t>
  </si>
  <si>
    <t>Selling, general and administrative expenses</t>
  </si>
  <si>
    <t>Depreciation and amortization</t>
  </si>
  <si>
    <t>Operating profit</t>
  </si>
  <si>
    <t>Other income</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 (in dollars)</t>
  </si>
  <si>
    <t>Other comprehensive income (loss):</t>
  </si>
  <si>
    <t>Foreign currency translation adjustments</t>
  </si>
  <si>
    <t>Other comprehensive income (loss)</t>
  </si>
  <si>
    <t>Comprehensive income</t>
  </si>
  <si>
    <t>CONSOLIDATED STATEMENTS OF STOCKHOLDERS' EQUITY - USD ($) $ in Thousands</t>
  </si>
  <si>
    <t>Common Stock</t>
  </si>
  <si>
    <t>Additional Paid-in Capital</t>
  </si>
  <si>
    <t>Accumulated Other Comprehensive Income (Loss)</t>
  </si>
  <si>
    <t>Retained Earnings</t>
  </si>
  <si>
    <t>Common Stock Held in Treasury</t>
  </si>
  <si>
    <t>Total</t>
  </si>
  <si>
    <t>Balance at Jan. 31, 2013</t>
  </si>
  <si>
    <t>Increase (Decrease) in Stockholders' Equity [Roll Forward]</t>
  </si>
  <si>
    <t>Equity awards exercised/vested, net</t>
  </si>
  <si>
    <t>Adjustments related to tax withholding for share-based compensation</t>
  </si>
  <si>
    <t>Tax benefit from exercise/vesting of equity awards</t>
  </si>
  <si>
    <t>Amortization of share-based compensation</t>
  </si>
  <si>
    <t>Effect of exchange rate changes</t>
  </si>
  <si>
    <t>Net income attributable to G-III</t>
  </si>
  <si>
    <t>Balance at Jan. 31, 2014</t>
  </si>
  <si>
    <t>Shares issued in connection with public offering, net</t>
  </si>
  <si>
    <t>Balance at Jan. 31, 2015</t>
  </si>
  <si>
    <t>Balance at Jan. 31, 2016</t>
  </si>
  <si>
    <t>CONSOLIDATED STATEMENTS OF CASH FLOWS - USD ($) $ in Thousands</t>
  </si>
  <si>
    <t>Cash flows from operating activities</t>
  </si>
  <si>
    <t>Adjustments to reconcile net income to net cash provided by operating activities:</t>
  </si>
  <si>
    <t>Gain on repurchase of unsecured promissory notes</t>
  </si>
  <si>
    <t>Change in contingent purchase price payable</t>
  </si>
  <si>
    <t>Gain on the sale of joint venture interest</t>
  </si>
  <si>
    <t>Equity based compensation</t>
  </si>
  <si>
    <t>Deferred financing charges</t>
  </si>
  <si>
    <t>Deferred income taxes</t>
  </si>
  <si>
    <t>Other</t>
  </si>
  <si>
    <t>Changes in operating assets and liabilities:</t>
  </si>
  <si>
    <t>Accounts receivable, net</t>
  </si>
  <si>
    <t>Inventories, net</t>
  </si>
  <si>
    <t>Income taxes, net</t>
  </si>
  <si>
    <t>Other assets, net</t>
  </si>
  <si>
    <t>Accounts payable, accrued expenses and other liabilities</t>
  </si>
  <si>
    <t>Net cash provided by operating activities</t>
  </si>
  <si>
    <t>Cash flows from investing activities</t>
  </si>
  <si>
    <t>Investment in unconsolidated affiliate</t>
  </si>
  <si>
    <t>Acquisitions, net of cash acquired</t>
  </si>
  <si>
    <t>Proceeds from sale of interest in joint venture, net</t>
  </si>
  <si>
    <t>Proceeds from sale of a retail store</t>
  </si>
  <si>
    <t>Capital expenditures</t>
  </si>
  <si>
    <t>Net cash used in investing activities</t>
  </si>
  <si>
    <t>Cash flows from financing activities</t>
  </si>
  <si>
    <t>Proceeds from sale of common stock, net</t>
  </si>
  <si>
    <t>Repayment of borrowings, net</t>
  </si>
  <si>
    <t>Repurchase of unsecured promissory notes</t>
  </si>
  <si>
    <t>Noncontrolling interest investment, net</t>
  </si>
  <si>
    <t>Proceeds from exercise of equity awards</t>
  </si>
  <si>
    <t>Taxes paid for net share settlement</t>
  </si>
  <si>
    <t>Excess tax benefit from exercise/vesting of equity awards</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Income taxes</t>
  </si>
  <si>
    <t>SIGNIFICANT ACCOUNTING POLICIES</t>
  </si>
  <si>
    <t>Accounting Policies [Abstract]</t>
  </si>
  <si>
    <t>NOTE A — SIGNIFICANT ACCOUNTING POLICIES A summary of the significant accounting policies consistently applied in the preparation of the accompanying consolidated financial statements follows: 1. Business Activity and Principles of Consolid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 The Company consolidates the accounts of all its wholly-owned and majority-owned subsidiaries. All material intercompany balances and transactions have been eliminated. Vilebrequin International SA (“Vilebrequin”), a Swiss corporation, and Karl Lagerfeld North America BV (“KLNA”) report results on a calendar year basis rather than on the January 31 fiscal year basis used by the Company. Accordingly, the results of Vilebrequin and KLNA are, and will be, included in the financial statements for the year ended or ending closest to the Company’s fiscal year. For example, with respect to the Company’s results for the year ended January 31, 2016, the results of both Vilebrequin and KLNA are included for the year ended December 31, 2015. Certain reclassifications have been made to the Consolidated Balance Sheets and the Consolidated Statement of Cash Flows as a result of a reclassification of unapplied cash that the Company was recording in accounts payable instead of applying it against the credit balances in accounts receivable. The Company has evaluated this correction in accordance with ASC 250-10-S99, SEC Materials (formerly SEC Staff Accounting Bulletin 99, Materiality) and concluded that the correction was not material both quantitatively and qualitatively. 2. Cash Equivalents The Company considers all highly liquid investments purchased with a maturity of three months or less to be cash equivalents. 3. Revenue Recognition Goods are shipped to retailers in accordance with specific customer orders. The Company recognizes wholesale sales when the risks and rewards of ownership have transferred to the customer, determined by the Company to be when title to the merchandise passes to the customer. In addition, the Company acts as an agent in brokering sales between customers and overseas factories. On these transactions, the Company also recognizes commission fee income on sales that are financed by and shipped directly to the customers. Title to goods shipped by overseas vendors transfers to customers when the goods have been delivered to the customer. The Company also recognizes commission income upon the completion of the delivery by its vendors to the customer. The Company recognizes retail sales upon customer receipt of the merchandise, generally at the point of sale. The Company’s sales are recorded net of applicable sales taxes. Both wholesale revenues and retail store revenues are shown net of returns, discounts and other allowances. 4. Returns and Allowances The Company reserves against known chargebacks, as well as for an estimate of potential future deduction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 The Company estimates an allowance for doubtful accounts based on the creditworthiness of its customers as well as general economic conditions. The Company writes off uncollectible trade receivables once collection efforts have been exhausted. 5. Inventories Wholesale inventories are stated at the lower of cost (determined by the first-in, first-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pproach and a market approach. Other intangibles with determinable lives, including license agreements, trademarks and customer lists are amortized on a straight-line basis over the estimated useful lives of the assets (currently ranging from 3 to 15 years). Impairment losses, if any, on intangible assets with finite lives are recorded when indicators of impairment are present and the discounted cash flows estimated to be derived from those assets are less than the assets’ carrying amounts. 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8. Impairment of Long-Lived Assets In accordance with Financial Accounting Standards Board (FASB) Accounting Standards Codification (ASC) Topic 360,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loss would be equal to the amount by which the carrying value of the assets exceeded its fair value. 9. Income Taxes 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amounts of assets and liabilities for financial reporting purposes and the amounts used for income tax purposes. 10. Net Income Per Common Share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165,000, 160,000 and 364,000 shares for the years ended January 31, 2016, 2015 and 2014, respectively, have been excluded from the diluted net income per share calculation as they relate to equity based awards that vest based on performance conditions and for which the vesting conditions have not been met at the end of the period. The Company issued 270,630, 620,036 and 639,296 shares of common stock in connection with the exercise or vesting of equity awards during the years ended January 31, 2016, 2015 and 2014, respectively. In addition, the Company re-issued 317,143 treasury shares in connection with the exercise or vesting of equity awards that occurred in October 2015. The following table reconciles the numerators and denominators used in the calculation of basic and diluted net income per share, adjusted for the two-for-one split of the Company’s common stock effected on May 1, 2015:
Year Ended January 31,
2016 2015 2014
(In thousands, except per share amounts)
Net income attributable to G-III $114,333 $110,361 $ $77,360
Basic net income per share:
Basic common shares 45,328 43,298 40,646
Basic net income per share $ 2.52 $ 2.55 $ 1.90
Diluted net income per share:
Basic common shares 45,328 43,298 40,646
Stock options and restricted stock awards 1,184 1,126 1,082
Diluted common shares 46,512 44,424 41,728
Diluted net income per share $ 2.46 $ 2.48 $ 1.85 11. Equity Award Compensation ASC Topic 718, Compensation — Stock Compensation, requires all share-based payments to employees, including grants of restricted unit stock awards and employee stock options, to be recognized as compensation expense over the service period (generally the vesting period) based on their fair values. The impact of forfeitures that may occur prior to vesting is estimated and considered in the amount recognized. Restricted unit stock awards generally vest over a four or five year period and certain awards also include market price conditions that provide for the award to vest only after the average closing price of the Company’s stock trades above a predetermined market level. In addition, certain awards have performance conditions that require the satisfaction of an earnings after taxes or net income per diluted share performance target. All awards are expensed on a straight line basis other than awards with market and/or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12. Cost of Goods Sold Cost of goods sold includes the expenses incurred to acquire, produce and prepare inventory for sale, including product costs, warehouse staff wages, freight in, import costs, packaging materials, the cost of operating the overseas offices and royalty expense. The gross margins may not be directly comparable to those of the Company’s competitors, as income statement classifications of certain expenses may vary by company. 13. Shipping and Handling Costs Shipping and handling costs for wholesale operations consist of warehouse facility costs, third party warehousing, freight out costs, and warehouse supervisory wages and are included in selling, general and administrative expense. Wholesale shipping and handling costs included in selling, general and administrative expenses were $73.1 million, $62.4 million and $54.8 million for the years ended January 31, 2016, 2015 and 2014, respectively. Shipping and handling costs for retail operations consist of warehouse facility costs, third party warehousing, and warehouse wages and are included in selling, general and administrative expenses. Retail shipping and handling costs included in selling, general and administrative expenses were $9.9 million, $8.4 million and $3.1 million for the years ended January 31, 2016, 2015 and 2014, respectively. 14. Advertising Costs The Company expenses advertising costs as incurred and includes these costs in selling, general and administrative expense. Advertising paid as a percentage of sales under license agreements are expensed in the period in which the sales occur or are accrued to meet guaranteed minimum requirements under license agreements. Advertising expense was $81.9 million, $71.5 million and $62.3 million for the years ended January 31, 2016, 2015 and 2014, respectively. Prepaid advertising, which represents advance payments to licensors for minimum guaranteed payments for advertising under the Company’s licensing agreements, was $7.2 million and $5.8 million at January 31, 2016 and 2015, respectively. 15. Use of Estimates In preparing financial statements in conformity with accounting principles generally accepted in the United Stat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16. Fair Value of Financial Instrument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promissory notes issued in connection with the acquisition of Vilebrequin were valued using the current market interest rate at the time of acquisition. These notes were repurchased by the Company during the fiscal year ended January 31, 2015. In addition, the annual calculation of contingent consideration recorded in connection with the acquisition of Vilebrequin reflected current market conditions at such time. The fair values of both the promissory notes and the contingent consideration would be considered Level 3 valuations in the fair value hierarchy. See Note L — Other Income for more details on the adjustment of the contingent consideration during fiscal 2016 and 2015. 17. Foreign Currency Translation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18. Effects of Recently Issued Accounting Pronouncements In February 2016, the FASB issued Accounting Standard Update (“ASU”)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ust be adopted using a modified retrospective transition, and provides for certain practical expedients. Transactions will require application of the new guidance at the beginning of the earliest comparative period presented. The Company is currently assessing the potential impact of ASU 2016-02 on its consolidated financial statements. In January 2016, the FASB issued ASU 2016-01, "Financial Instruments — Overall (Subtopic 825-10) —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is evaluating the impact that this new guidance will have on the Company’s financial position, results of operations, cash flows and related disclosures. In November 2015, the FASB issued ASU 2015-17: Income Taxes (Topic 740) - Balance Sheet Classification of Deferred Taxes.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The Company is currently evaluating the impact of adopting the standard on its consolidated financial statements. In September 2015, the FASB issued ASU 2015-16, “Business Combinations (Topic 805): Simplifying the Accounting for Measurement-Period Adjustments”. The amendments eliminate the requirement for an acquirer in a business combination to account for measurement-period adjustments retrospectively. The ASU is effective for annual reporting periods beginning after December 15, 2016 and interim periods within annual reporting periods beginning after December 15, 2017, and should be applied prospectively. Early adoption is permitted for financial statements that have not been previously issued. The Company does not expect that the adoption of this ASU will have a material impact on its consolidated financial statements. In August 2015, the FASB issued ASU 2015-14 “Revenues from Contracts with Customers (Topic 606): Deferral of the Effective Date”, to defer the effective date of ASU 2014-09 “Revenue from Contracts with Customers (Topic 606)” by one year to annual and interim periods beginning after December 15, 2017. ASU 2014-09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Early adoption will be allowed, but not before the original effective date. The Company is currently evaluating the impact of adopting the standard on its consolidated financial statements. In July 2015, the FASB issued ASU 2015-11, “Inventory (Topic 330): Simplifying the Measurement of Inventory”. Under this standard,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is guidance is effective for interim and annual periods beginning after December 15, 2016. Early adoption is permitted and should be applied prospectively. The Company is currently evaluating the impact of adopting the standard on its consolidated financial statements. In April 2015, the FASB issued ASU 2015-05, “Intangibles — Goodwill and Other — Internal-Use Software (Subtopic 350-40): Customer’s Accounting for Fees Paid in a Cloud Computing Arrangement”. The update includes explicit guidance about a customer’s accounting for fees paid in a cloud computing arrangement such as software as a service, platform as a service, infrastructure as a service, and other similar hosting arrangements. The update is effective for interim and annual periods beginning after December 15, 2016 with early adoption permitted, including in the interim periods. The Company is currently evaluating the impact of this update on its consolidated financial statements. In April 2015, the FASB issued ASU 2015-03, “Interest — Imputation of Interest (Subtopic 835-30):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Early adoption is permitted. The Company does not expect the adoption of this guidance to have a material impact on its consolidated financial statements.</t>
  </si>
  <si>
    <t>INVENTORIES</t>
  </si>
  <si>
    <t>Inventory Disclosure [Abstract]</t>
  </si>
  <si>
    <t>NOTE B — INVENTORIES Inventories consist of:
January 31,
2016 2015
(In thousands)
Finished goods $ 484,805 $ 417,332
Raw materials and work-in-process 506 8,848
$ 485,311 $ 426,180 Raw materials of   $7.7 million, net of allowances, were maintained in China at January 31, 2015. Raw material inventory primarily consisted of leather skins. The Company no longer carries this type of raw material inventory and during the year ended January 31, 2016 all the leather inventory was converted to finished products.</t>
  </si>
  <si>
    <t>PROPERTY AND EQUIPMENT</t>
  </si>
  <si>
    <t>Property Plant And Equipment [Abstract]</t>
  </si>
  <si>
    <t>NOTE C — PROPERTY AND EQUIPMENT Property and equipment consist of:
January 31,
2016 2015
(In thousands)
Machinery and equipment 5 years $ 1,820 $ 1,195
Leasehold improvements 3 – 13 years 78,082 67,066
Furniture and fixtures 3 – 5 years 70,899 43,440
Computer equipment and software 2 – 3 years 12,909 8,439
163,710 120,140
Less: accumulated depreciation 60,131 38,469
$ 103,579 $ 81,671 The Company had fixed asset write offs of approximately $618,000 and $1.1 million, net of accumulated depreciation for the years ended January 31, 2016 and 2015. Depreciation expense was $23.0 million, $17.9 million and $11.4 million for the years ended January 31, 2016, 2015 and 2014, respectively.</t>
  </si>
  <si>
    <t>ACQUISITIONS AND INTANGIBLES</t>
  </si>
  <si>
    <t>Business Combinations [Abstract]</t>
  </si>
  <si>
    <t>NOTE D — ACQUISITIONS AND INTANGIBLES Acquisition of G.H. Bass In November, 2013, the Company acquired from PVH Retail Stores LLC and its affiliates substantially all of the assets of the G.H. Bass &amp; Co. (“G.H. Bass”) business that included approximately 160 G.H. Bass &amp; Co. outlet stores. The purchase price was $49.2 million in cash. G.H. Bass is a well-known heritage brand that embodies classic American style. The Company sells G.H. Bass &amp; Co. footwear, apparel and accessories primarily through approximately 160 outlet stores located in the United States. The Company also licenses the brand for the wholesale distribution of men’s and women’s footwear, men’s sportswear and men’s and boy’s tailored clothing. The following table (in thousands) summarizes the components of the purchase price allocation for the acquisition of G.H. Bass:
​ Purchase price: ​ ​
​
Cash paid ​ ​ ​ $ 49,236 ​ ​
​ ​ ​ ​ ​ $ 49,236 ​ ​
​ Allocation: ​ ​
​
Current assets ​ ​ ​ $ 42,967 ​ ​
​
Property, plant and equipment ​ ​ ​ ​ 2,788 ​ ​
​
Identifiable intangible assets — Trademarks ​ ​ ​ ​ 2,490 ​ ​
​
Other non-current assets, net ​ ​ ​ ​ 975 ​ ​
​
Assumed liabilities ​ ​ ​ ​ (700 ) ​ ​
​
Goodwill ​ ​ ​ ​ 716 ​ ​
​ ​ ​ ​ ​ $ 49,236 ​ ​
​ The trademarks were assigned an indefinite useful life. Goodwill represents the future economic benefits arising from net assets acquired that are not individually identified and separately recognized and is attributable to synergies expected to be derived from the combination of G.H. Bass with the other businesses of the retail operations segment. Intangible assets balances Intangible assets consist of:
January 31,
Estimated Life 2016 2015
(In thousands)
Gross carrying amounts
Licenses 14 years $ 19,074 $ 19,819
Trademarks 8 – 12 years 2,194 2,194
Customer relationships 8 – 15 years 8,163 8,408
Other 3 – 10 years 4,975 4,844
Subtotal 34,406 35,265
Accumulated amortization
Licenses 14,152 13,815
Trademarks 2,127 2,036
Customer relationships 4,835 4,291
Other 2,426 1,890
Subtotal 23,540 22,032
Net
Licenses 4,922 6,004
Trademarks 67 158
Customer relationships 3,328 4,117
Other 2,549 2,954
Subtotal 10,866 13,233
Unamortized intangible assets
Goodwill 49,437 52,130
Trademarks 67,200 73,097
Subtotal 116,637 125,227
Total intangible assets, net $ 127,503 $ 138,460   Intangible amortization expense amounted to approximately $1.9 million, $2.0 million and $1.6 million for the years ended January 31, 2016, 2015 and 2014, respectively. The estimated intangible amortization expense for the next five years is as follows:
Year Ending January 31, Amortization Expense
(In thousands)
2017 $ 1,874
2018 1,825
2019 1,804
2020 1,459
2021 929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the test in the fourth fiscal quarter of each year using a combination of a discounted cash flow analysis and a market approach. The discounted cash flow approach requires that certain assumptions and estimates be made regarding industry economic factors and future profitability. The market approach estimates the fair value based on comparisons with the market values and market multiples of earnings and revenues of similar public companies. Trademarks and customer relationships having finite lives are amortized over their estimated useful lives and measured for impairment when events or circumstances indicate that the carrying value may be impaired. Goodwill has been allocated to the reporting segments based upon the relative fair values of the licenses (wholesale operations segment) and trademarks acquired. At January 31, 2016, the carrying amount of goodwill was $48.7 million and $716,000 in the wholesale operations and retail operations segments, respectively, including $2.7 million in exchange differences arising during the year ended January 31, 2016. At January 31, 2015, the carrying amount of goodwill was $51.4 million and $716,000 in the wholesale operations and retail operations segments, respectively, including $3.5 million in exchange differences arising during the year ended January 31, 2015.</t>
  </si>
  <si>
    <t>NOTES PAYABLE AND OTHER LIABILITIES</t>
  </si>
  <si>
    <t>Debt Disclosure [Abstract]</t>
  </si>
  <si>
    <t>NOTE E — NOTES PAYABLE AND OTHER LIABILITIES The credit agreement with JPMorgan Chase Bank, N.A., as Administrative Agent for a group of lenders, is a five-year senior secured credit facility through August 2017 providing for borrowings in the aggregate principal amount of up to $450 million. Amounts available under the credit agreement are subject to borrowing base formulas and other advances as specified in the credit agreement. As of January 31, 2016, there was $444.5 million available under the credit agreement. Borrowings bear interest, at the Company’s option, at LIBOR plus a margin of 1.5% to 2.0% or prime plus a margin of 0.5% to 1.0%, with the applicable margin determined based on availability under the credit agreement. The credit agreement requires G-III to maintain a minimum fixed charge coverage ratio, as defined, and under certain circumstances permits the Company to make payments for cash dividends, stock redemptions and share repurchases subject to compliance with certain covenants. As of January 31, 2016, the Company was in compliance with these covenants. 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 The weighted average interest rate for amounts borrowed under the credit facility was 2.1% and 2.2% for the years ended January 31, 2016 and 2015, respectively. The Company was contingently liable under letters of credit in the amount of approximately $5.5 million and $8.0 million at January 31, 2016 and 2015, respectively. In October 2014, the Company repurchased the unsecured promissory notes issued in August 2012 in connection with the acquisition of Vilebrequin. The notes were repurchased at a discount from the original principal amount of  €15.0 million (See Note L — Other Income).</t>
  </si>
  <si>
    <t>INCOME TAXES</t>
  </si>
  <si>
    <t>Income Tax Disclosure [Abstract]</t>
  </si>
  <si>
    <t>NOTE F — INCOME TAXES The income tax provision is comprised of the following:
Year Ended January 31,
2016 2015 2014
(In thousands)
Current
Federal $ 47,585 $ 46,989 $ 36,828
State and city 5,910 5,978 5,396
Foreign 7,768 5,688 7,040
61,263 58,655 49,264
Deferred
Federal 3,458 1,422 (3,328 )
State and city 535 (67 ) 189
Foreign (456 ) (560 ) (299 )
3,537 795 (3,438 )
Income tax expense $ 64,800 $ 59,450 $ 45,826
Income before income taxes
United States $ 149,578 $ 133,709 $ 104,435
Non-United States 29,555 34,732 17,793
$ 179,133 $ 168,441 $ 122,228 The significant components of the Company’s net deferred tax asset at January 31, 2016 and 2015 are summarized as follows:
2016 2015
(In thousands)
Deferred tax assets
Compensation $ 4,448 $ 3,964
Provision for bad debts and sales allowances 11,180 10,254
Inventory write-downs 3,581 3,059
Other 1,717 1,671
Deferred tax assets, current 20,926 18,948
Compensation 8,597 6,855
Straight-line lease 3,713 5,128
Supplemental employee retirement plan 378 420
Net operating loss 1,637 1,613
Other 95 71
Deferred tax assets, non-current 14,420 14,087
Total deferred tax assets 35,346 33,035
Deferred tax liabilities
Prepaid expenses and other, current (3,362 ) (2,876 )
Depreciation and amortization, non-current (15,981 ) (10,563 )
Intangibles, non-current (21,772 ) (23,631 )
Other (507 ) (364 )
Total deferred tax liabilities (41,622 ) (37,434 )
Net deferred tax liabilities $ (6,276 ) $ (4,399 ) As of January 31, 2016 and 2015, intangible deferred tax liabilities of $14.3 million and $15.9 million, respectively, relate to intangible assets in Switzerland. The remaining intangible assets relate primarily to the U.S. The following is a reconciliation of the statutory federal income tax rate to the effective rate reported in the financial statements for the years ended January 31:
2016 2015 2014
Provision for Federal income taxes at the statutory rate 35.0 % 35.0 % 35.0 %
State and local income taxes, net of Federal tax benefit 2.4 2.3 3.0
Permanent differences resulting in Federal taxable income 3.6 2.9 4.5
Foreign tax rate differential (1.4 ) 0.1 (0.1 )
Foreign tax credit (3.1 ) (6.5 ) (5.4 )
Other, net (0.3) 1.5 0.5
Actual provision for income taxes 36.2 % 35.3 % 37.5 % The Company accounts for uncertain income tax positions in accordance with ASC Topic 740 Income Taxes. The Company files income tax returns in the U.S. federal jurisdiction and various state and foreign jurisdictions. As of January 31, 2016, there was an increase in the unrecognized tax position reserve of approximately $66,000, net of federal tax benefit, for the current year accrual of interest and penalties on existing uncertain income tax positions reserves. The Company currently has tax years open from the years ended January 31, 2012 through January 31, 2015, with the exception of certain state tax jurisdictions. The Company’s policy on classification is to include interest in “interest and financing charges” and penalties in “selling, general and administrative expenses” in the accompanying Consolidated Statements of Income and Comprehensive Income. The Company and certain of its subsidiaries are subject to U.S. Federal income tax as well as income tax of multiple state, local, and foreign jurisdictions. The Company is currently under U.S. Federal income tax examination for the year ended January 31, 2012. One of its foreign subsidiaries, T.R.B. International S.A., has a ruling with the Swiss government that taxes commercial foreign sourced income at an 11.6% rate. The ruling was extended to the year ending January 31, 2018. Undistributed earnings of the Company’s foreign subsidiaries amounted to approximately $18.3 million at January 31, 2016. Those earnings are considered indefinitely reinvested and, accordingly, no provision for U.S. income taxes has been provided thereon. Upon distribution of those earnings in the form of dividends or otherwise, the Company would be subject to both U.S. income taxes (subject to an adjustment for foreign tax credits) and withholding taxes payable to the various foreign countries, as applicable. At this point in time it is not practical to estimate the amount of taxes payable if the earnings were remitted.</t>
  </si>
  <si>
    <t>COMMITMENTS AND CONTINGENCIES</t>
  </si>
  <si>
    <t>Commitments And Contingencies Disclosure [Abstract]</t>
  </si>
  <si>
    <t>NOTE G — COMMITMENTS AND CONTINGENCIES Lease Agreements The Company leases warehousing, executive and sales facilities, retail stores, equipment and vehicles under operating leases with options to renew at varying terms. Leases with provisions for increasing rents have been accounted for on a straight-line basis over the life of the lease. Certain leases provide for contingent rents, which are determined as a percentage of gross sales. The Company records a contingent rent liability in accrued expenses on the Consolidated Balance Sheets and the corresponding rent expense on the Consolidated Statements of Income and Comprehensive Income when management determines that achieving the specified levels during the fiscal year is probable. The following schedule sets forth the future minimum rental payments for operating leases having non-cancelable lease periods in excess of one year at January 31, 2016:
Year Ending January 31, Amount
(In thousands)
2017 $ 70,004
2018 63,821
2019 57,467
2020 53,051
2021 51,657
Thereafter 152,172
$ 448,172 Rent expense on the above operating leases for the years ended January 31, 2016, 2015 and 2014 was approximately $75.6 million, $72.6 million and $48.3 million, respectively.   License Agreements The Company has entered into license agreements that provide for royalty payments ranging from 4% to 19% of net sales of licensed products. The Company incurred royalty expense (included in cost of goods sold) of approximately $123.7 million, $109.6 million and $101.5 million for the years ended January 31, 2016, 2015 and 2014, respectively. Contractual advertising expense, which is normally based on a percentage of net sales associated with certain license agreements (included in selling, general and administrative expense), was $36.1 million, $32.1 million and $30.0 million for the years ended January 31, 2016, 2015 and 2014, respectively. Based on minimum net sales requirements, future minimum royalty and advertising payments required under these agreements are:
Year Ending January 31, Amount
(In thousands)
2017 $ 115,519
2018 94,652
2019 86,748
2020 79,926
2021 75,825
Thereafter 190,082
$ 642,752
Legal Proceedings In the ordinary course of business, the Company is subject to periodic claims, investigations and lawsuits. Although the Company cannot predict with certainty the ultimate resolution of claims, investigations and lawsuits, asserted against G-III, the Company does not believe that any currently pending legal proceeding or proceedings to which we are a party will have a material adverse effect on its business, financial condition or results of operations.</t>
  </si>
  <si>
    <t>Equity [Abstract]</t>
  </si>
  <si>
    <t>NOTE H — STOCKHOLDERS’ EQUITY Stock Split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Public Offering In June 2014, the Company sold 3,450,000 shares of its common stock, including 450,000 shares sold pursuant to the exercise in full of the underwriters’ option to purchase additional shares, at a public offering price of  $38.82 per share. The Company received net proceeds of  $128.7 million from the offering after payment of underwriting discounts and expenses of the offering. The net proceeds are being used for general corporate purposes. Share Repurchase Program In December 2015, the Company’s Board of Directors reapproved and increased the previously authorized share repurchase program. There were 3,750,000 remaining shares authorized for repurchase under the prior program which the Board increased to 5,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The Company did not repurchase any shares during fiscal 2016. The Company’s credit agreement permits the Company to make payments for cash dividends, stock redemptions and share repurchases subject to compliance with certain covenants. Long-Term Incentive Stock Plan As of January 31, 2016, the Company had 2,135,449 shares available for grant under its long-term incentive plan. The plan provides for the grant of equity and cash awards, including restricted stock awards, stock options and other stock unit awards to directors, officers and employees. Restricted stock unit awards vest over a three to five year period. In addition to the time vesting condition, these awards may include market and performance conditions, including a price vesting performance condition and, in certain cases, an earnings after taxes or net income per diluted share performance target. It is the Company’s policy to grant stock options at prices not less than the fair market value on the date of the grant. Option terms, vesting and exercise periods vary, except that the term of an option may not exceed ten years. Restricted Stock Units
Awards Weighted Average
Unvested as of January 31, 2014 2,240,354 $ 18.48
Granted 522,170 $ 34.26
Vested (667,062 ) $ 14.08
Canceled (4,050 ) $ 27.44
Unvested as of January 31, 2015 2,091,412 $ 23.80
Granted 507,319 $ 47.36
Vested (549,848 ) $ 19.40
Canceled  — $  —
Unvested as of January 31, 2016 2,048,883 $ 30.79 For restricted stock units with market price conditions, the Company estimates the grant date fair value using a lattice model. For restricted stock units with market price conditions, the Company estimates the grant date fair value using a Monte Carlo simulation model. This valuation methodology utilizes the closing price of the Company’s common stock on grant date and several key assumptions, including expected volatility of the Company’s stock price, and risk-free rates of return. This valuation is performed with the assistance of a third party valuation specialist. For restricted stock units with no market price conditions, grant date fair value is based on the market price on the date of grant. The Company recognized $15.6 million, $11.6 million and $9.2 million in compensation expense for the years ended January 31, 2016, 2015 and 2014, respectively, related to restricted stock unit grants. At January 31, 2016, 2015 and 2014, unrecognized costs related to the restricted stock units totaled approximately $42.0 million, $32.2 million and $26.1 million, respectively. Stock Options Information regarding all stock options for fiscal 2016, 2015 and 2014 is as follows:
2016 2015 2014
Shares Weighted Shares Weighted Shares Weighted
Stock options outstanding at beginning of year 469,176 $ 11.16 536,976 $ 11.11 764,108 $ 10.40
Exercised (37,525 ) $ 11.11 (67,800 ) $ 10.76 (219,532 ) $ 8.68
Granted — $ — — $ — — $ —
Cancelled or forfeited (100,000 ) $ 13.08 — $ — (7,600 ) $ 9.70
Stock options outstanding at end of year 331,651 $ 10.59 469,176 $ 11.16 536,976 $ 11.11
Exercisable 253,151 $ 9.07 250,176 $ 8.63 318,476 $ 9.33   The following table summarizes information about stock options outstanding:
Range of Exercise Prices Number Weighted Weighted Number Weighted
$0.00 – $8.00 115,000 2.22 $ 6.59 115,000 $ 6.59
$8.01 – $12.00 86,585 1.56 $ 9.23 86,585 $ 9.23
$12.01 – $16.00 112,400 6.02 $ 14.61 36,400 $ 12.98
$16.01 – $40.00 17,666 6.12 $ 17.76 15,166 $ 17.70
331,651 253,151 The fair value of stock options was estimated using the Black-Scholes option-pricing model. This model requires the input of subjective assumptions that will usually have a significant impact on the fair value estimate. No stock options were granted during the years ended January 31, 2016, January 31, 2015 and January 31, 2014. The Company is required to recognize stock-based compensation based on the number of awards that are ultimately expected to vest. As a result, for most awards, recognized stock compensation was reduced for estimated forfeitures prior to vesting primarily based on an historical annual forfeiture rate. Estimated forfeitures will be reassessed in subsequent periods and may change based on new facts and circumstances. The weighted average remaining term for stock options outstanding was 3.54 years at January 31, 2016. The aggregate intrinsic value at January 31, 2016 was $12.9 million for stock options outstanding and $10.2 million for stock options exercisable. The intrinsic value for stock options is calculated based on the exercise price of the underlying awards and the market price of the Company’s common stock as of January 31, 2016, the reporting date. Proceeds received from the exercise of stock options were approximately $417,000 and $729,000 during the years ended January 31, 2016 and 2015, respectively. The intrinsic value of stock options exercised was $1.7 million and $2.0 million for the years ended January 31, 2016 and 2015, respectively. A portion of this amount is currently deductible for tax purposes. The Company recognized approximately $153,000 in compensation expense for the year ended January 31, 2016, $541,000 for the year ended January 31, 2015 and $680,000 for the year ended January 31, 2014, related to equity option award grants. As of January 31, 2016, approximately $126,000 to unrecognized stock compensation related to unvested option awards (net of estimated forfeitures) is expected to be recognized through the year ending January 31, 2017. No options were granted during the fiscal years ended January 31, 2014, 2015 and 2016.</t>
  </si>
  <si>
    <t>MAJOR CUSTOMERS</t>
  </si>
  <si>
    <t>Risks and Uncertainties [Abstract]</t>
  </si>
  <si>
    <t>NOTE I — MAJOR CUSTOMERS One customer in the wholesale operations segment accounted for approximately 20.8%, 18.7% and 21.0% of the Company’s net sales for the years ended January 31, 2016, 2015 and 2014, respectively.</t>
  </si>
  <si>
    <t>EMPLOYEE BENEFIT PLANS</t>
  </si>
  <si>
    <t>Compensation And Retirement Disclosure [Abstract]</t>
  </si>
  <si>
    <t>NOTE J — EMPLOYEE BENEFIT PLANS The Company maintains a 401(k) plan (the “Plan”) and trust for nonunion employees. In December 2013, the Company amended the plan to a Safe Harbor (non-discretionary) matching contribution for 2014 of 100% of the first 3% of the participant’s contributed pay plus 50% of the next 2% of the participant’s contributed pay. Prior to 2014, at the discretion of the Company, the Company may have elected to match 50% of employee contributions up to 6% of the participant’s compensation. The Company made matching contributions of approximately $2.3 million, $2.0 million and $1.3 million for the years ended January 31, 2016, 2015 and 2014, respectively.</t>
  </si>
  <si>
    <t>SEGMENTS</t>
  </si>
  <si>
    <t>Segment Reporting [Abstract]</t>
  </si>
  <si>
    <t>NOTE K — SEGMENTS The Company’s reportable segments are business units that offer products through different channels of distribution. Commencing with the first quarter of fiscal 2016, the Company changed its segment reporting to two reportable segments: wholesale operations and retail operations. This change in the Company’s reportable segments is intended to better represent how the Company’s resources are allocated and its performance is assessed by its Chief Operating Decision Maker. The wholesale operations segment mainly consists of the Company’s former licensed products and non-licensed products segments and includes sales of products under brands licensed by the Company from third parties, as well as sales of products under the Company’s own brands and private label brands. The retail operations segment consists primarily of the Wilsons Leather and G.H. Bass stores, as well as a limited number of Calvin Klein Performance stores. The following information, in thousands, is presented for the fiscal years ended:
January 31, 2016
Wholesale Retail Elimination (1) Total
Net sales $ 1,949,646 $ 514,027 $ (119,531 ) $ 2,344,142
Cost of goods sold 1,348,109 276,926 (119,531 ) 1,505,504
Gross profit 601,537 237,101 — 838,638
Selling, general and administrative 398,476 230,286 — 628,762
Depreciation and amortization 17,413 7,979 — 25,392
Operating profit (loss) $ 185,648 $ (1,164 ) $ — $ 184,484
January 31, 2015
Wholesale Retail Elimination (1) Total
Net sales $ 1,745,894 $ 499,284 $ (128,323 ) $ 2,116,855
Cost of goods sold 1,220,489 267,430 (128,323 ) 1,359,596
Gross profit 525,405 231,854 — 757,259
Selling, general and administrative 349,535 222,455 — 571,990
Depreciation and amortization 13,454 6,920 20,374
Operating profit $ 162,416 $ 2,479 $ — $ 164,895
January 31, 2014
Wholesale Retail Elimination (1) Total
Net sales $ 1,487,854 $ 298,008 $ (67,631 ) $ 1,718,231
Cost of goods sold 1,050,348 150,505 (67,631 ) 1,133,222
Gross profit 437,506 147,503 — 585,009
Selling, general and administrative 313,191 127,315 — 440,506
Depreciation and amortization 10,014 3,662 13,676
Operating profit $ 114,301 $ 16,526 $ — $ 130,827
(1) Represents intersegment sales to the Company’s retail operations. The Company allocates overhead to its business segments on various bases, which include units shipped, space utilization, inventory levels, and relative sales levels, among other factors. The method of allocation has been applied consistently on a year-to-year basis. The total assets for each of the Company’s reportable segments, as well as assets not allocated to a segment, are as follows:
January 31,
2016 2015
(In thousands)
Wholesale $ 763,353 $ 684,479
Retail 210,118 182,363
Corporate 210,599 176,919
Total Assets $ 1,184,070 $ 1,043,761 The total revenues and long lived assets by geographic region are as follows:
2016 2015 2014
Geographic Region Revenues Long-Lived Revenues Long-Lived Revenues Long-Lived
(In thousands)
United States $ 2,157,889 $ 150,949 $ 1,956,589 $ 132,822 $ 1,528,473 $ 106,638
Non-United States 186,253 130,681 160,266 115,030 189,758 138,069
$ 2,344,142 $ 281,630 $ 2,116,855 $ 247,852 $ 1,718,231 $ 244,707 Capital expenditures for locations outside of the United States totaled $4.5 million in the fiscal year ended January 31, 2016 and $6.4 million in the fiscal year ended January 31, 2015. Capital expenditures for locations outside of the United States were not significant for the fiscal year ended January 31, 2014.</t>
  </si>
  <si>
    <t>OTHER INCOME</t>
  </si>
  <si>
    <t>Other Income and Expenses [Abstract]</t>
  </si>
  <si>
    <t>NOTE L — OTHER INCOME Other income recognized for the year ended January 31, 2016 includes an $899,000 gain with respect to the revised estimated contingent consideration payable in connection with the acquisition of Vilebrequin and also includes $272,000 of income from the minority interest share in the Karl Lagerfeld North America joint venture. Other income recognized for the year ended January 31, 2015 includes a $4.2 million gain with respect to the revised estimated contingent consideration payable in connection with the acquisition of Vilebrequin, $3.5 million received as compensation for the early termination of the right to operate Calvin Klein Performance stores in Japan, Taiwan and Singapore, a $1.9 million gain from the sale of the interest in a joint venture that operated Calvin Klein Performance stores in China and a $1.9 million gain related to the repurchase, at a discount, of the unsecured promissory notes issued as part of the consideration for the acquisition of Vilebrequin.</t>
  </si>
  <si>
    <t>EQUITY INVESTMENT</t>
  </si>
  <si>
    <t>Equity Method Investments and Joint Ventures [Abstract]</t>
  </si>
  <si>
    <t>NOTE M — EQUITY INVESTMENT In June 2016, the Company entered into a joint venture agreement with Karl Lagerfeld Group BV (“KLBV”). The Company paid to KLBV $25.0 million for a 49% ownership interest in KLNA. KLNA holds brand rights to all Karl Lagerfeld trademarks for all consumer products (except eyewear, fragrance, cosmetics, watches, jewelry, and hospitality services) and apparel in the United States and Canada, as well as, an exclusive, irrevocable, royalty-free license to use the trademarks in Mexico with respect to the same products. The Company accounts for its investment in KLNA using the equity method of accounting.</t>
  </si>
  <si>
    <t>QUARTERLY FINANCIAL DATA (UNAUDITED)</t>
  </si>
  <si>
    <t>Quarterly Financial Information Disclosure [Abstract]</t>
  </si>
  <si>
    <t xml:space="preserve">NOTE N — QUARTERLY FINANCIAL DATA (UNAUDITED) Summarized quarterly financial data, in thousands, except per share amounts, for the fiscal years ended January 31, 2016 and 2015 are as follows:
Quarter Ended
April 30, July 31, October 31, January 31,
Net sales $ 432,965 $ 473,884 $ 909,865 $ 527,428
Gross profit 154,427 168,340 337,057 178,814
Net income attributable to G-III 6,760 12,453 87,156 7,964
Net income per common share
Basic $ 0.15 $ 0.28 $ 1.92 $ 0.17
Diluted $ 0.15 $ 0.27 $ 1.87 $ 0.17  
Quarter Ended
April 30, July 31, October 31, January 31,
Net sales $ 366,192 $ 424,010 $ 812,330 $ 514,323
Gross profit 130,133 148,384 295,252 183,490
Net income attributable to G-III 1,290 6,236 80,615 22,220
Net income per common share
Basic $ 0.03 $ 0.15 $ 1.80 $ 0.49
Diluted $ 0.03 $ 0.14 $ 1.76 $ 0.48 </t>
  </si>
  <si>
    <t>SUBSEQUENT EVENTS</t>
  </si>
  <si>
    <t>Subsequent Events [Abstract]</t>
  </si>
  <si>
    <t>NOTE O — SUBSEQUENT EVENTS In February 2016, the Company acquired a 19% minority interest in the parent company of the group that holds the worldwide rights to the Karl Lagerfeld brand. This investment is intended to expand the partnership between G-III and the Karl Lagerfeld brand and extend their business development opportunities on a global scale.</t>
  </si>
  <si>
    <t>SCHEDULE II - VALUATION AND QUALIFYING ACCOUNTS</t>
  </si>
  <si>
    <t>Valuation And Qualifying Accounts [Abstract]</t>
  </si>
  <si>
    <t>SCHEDULE II — VALUATION AND QUALIFYING ACCOUNT
Description ​ ​
Balance at of Period ​ ​
Charged to Expenses ​ ​
Deductions (a) ​ ​
Balance at Period ​
​ ​ ​
(In thousands) ​
Year ended January 31, 2016 ​ ​ ​ ​ ​
Deducted from asset accounts ​ ​ ​ ​ ​
Allowance for doubtful accounts ​ ​ ​ $ 1,074 ​ ​ ​ ​ $ 515 ​ ​ ​ ​ $ 243 ​ ​ ​ ​ $ 1,346 ​ ​
Reserve for sales allowances (b) ​ ​ ​ ​ 52,367 ​ ​ ​ ​ ​ 212,145 ​ ​ ​ ​ ​ 191,597 ​ ​ ​ ​ ​ 72,915 ​ ​
​ ​ ​ ​ $ 53,441 ​ ​ ​ ​ $ 212,660 ​ ​ ​ ​ $ 191,840 ​ ​ ​ ​ $ 74,261 ​ ​
Year ended January 31, 2015 ​ ​ ​ ​ ​
Deducted from asset accounts ​ ​ ​ ​ ​
Allowance for doubtful accounts ​ ​ ​ $ 642 ​ ​ ​ ​ $ 584 ​ ​ ​ ​ $ 152 ​ ​ ​ ​ $ 1,074 ​ ​
Reserve for sales allowances (b) ​ ​ ​ ​ 54,345 ​ ​ ​ ​ ​ 162,233 ​ ​ ​ ​ ​ 164,211 ​ ​ ​ ​ ​ 52,367 ​ ​
​ ​ ​ ​ $ 54,987 ​ ​ ​ ​ $ 162,817 ​ ​ ​ ​ $ 164,363 ​ ​ ​ ​ $ 53,441 ​ ​
Year ended January 31, 2014 ​ ​ ​ ​ ​
Deducted from asset accounts ​ ​ ​ ​ ​
Allowance for doubtful accounts ​ ​ ​ $ 1,189 ​ ​ ​ ​ $ 355 ​ ​ ​ ​ $ 902 ​ ​ ​ ​ $ 642 ​ ​
Reserve for sales allowances (b) ​ ​ ​ ​ 44,758 ​ ​ ​ ​ ​ 141,595 ​ ​ ​ ​ ​ 132,008 ​ ​ ​ ​ ​ 54,345 ​ ​
​ ​ ​ ​ $ 45,947 ​ ​ ​ ​ $ 141,950 ​ ​ ​ ​ $ 132,910 ​ ​ ​ ​ $ 54,987 ​ ​
​
(a) Accounts written off as uncollectible, net of recoveries.
(b) See Note A in the accompanying Notes to Consolidated Financial Statements for a description of sales allowances.</t>
  </si>
  <si>
    <t>SIGNIFICANT ACCOUNTING POLICIES (Policies)</t>
  </si>
  <si>
    <t>Business Activity and Principles of Consolidation</t>
  </si>
  <si>
    <t>1. Business Activity and Principles of Consolid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 The Company consolidates the accounts of all its wholly-owned and majority-owned subsidiaries. All material intercompany balances and transactions have been eliminated. Vilebrequin International SA (“Vilebrequin”), a Swiss corporation, and Karl Lagerfeld North America BV (“KLNA”) report results on a calendar year basis rather than on the January 31 fiscal year basis used by the Company. Accordingly, the results of Vilebrequin and KLNA are, and will be, included in the financial statements for the year ended or ending closest to the Company’s fiscal year. For example, with respect to the Company’s results for the year ended January 31, 2016, the results of both Vilebrequin and KLNA are included for the year ended December 31, 2015. Certain Certain reclassifications have been made to the Consolidated Balance Sheets and the Consolidated Statement of Cash Flows as a result of a reclassification of unapplied cash that the Company was recording in accounts payable instead of applying it against the credit balances in accounts receivable. The Company has evaluated this correction in accordance with ASC 250-10-S99, SEC Materials (formerly SEC Staff Accounting Bulletin 99, Materiality) and concluded that the correction was not material both quantitatively and qualitatively.</t>
  </si>
  <si>
    <t>Cash Equivalents</t>
  </si>
  <si>
    <t>2. Cash Equivalents The Company considers all highly liquid investments purchased with a maturity of three months or less to be cash equivalents.</t>
  </si>
  <si>
    <t>Revenue Recognition</t>
  </si>
  <si>
    <t>3. Revenue Recognition Goods are shipped to retailers in accordance with specific customer orders. The Company recognizes wholesale sales when the risks and rewards of ownership have transferred to the customer, determined by the Company to be when title to the merchandise passes to the customer. In addition, the Company acts as an agent in brokering sales between customers and overseas factories. On these transactions, the Company also recognizes commission fee income on sales that are financed by and shipped directly to the customers. Title to goods shipped by overseas vendors transfers to customers when the goods have been delivered to the customer. The Company also recognizes commission income upon the completion of the delivery by its vendors to the customer. The Company recognizes retail sales upon customer receipt of the merchandise, generally at the point of sale. The Company’s sales are recorded net of applicable sales taxes. Both wholesale revenues and retail store revenues are shown net of returns, discounts and other allowances.</t>
  </si>
  <si>
    <t>Returns and Allowances</t>
  </si>
  <si>
    <t>4. Returns and Allowances The Company reserves against known chargebacks, as well as for an estimate of potential future deduction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 The Company estimates an allowance for doubtful accounts based on the creditworthiness of its customers as well as general economic conditions. The Company writes off uncollectible trade receivables once collection efforts have been exhausted.</t>
  </si>
  <si>
    <t>5. Inventories Wholesale inventories are stated at the lower of cost (determined by the first-in, first-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t>
  </si>
  <si>
    <t>Goodwill and Other Intangibles</t>
  </si>
  <si>
    <t>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pproach and a market approach. Other intangibles with determinable lives, including license agreements, trademarks and customer lists are amortized on a straight-line basis over the estimated useful lives of the assets (currently ranging from 3 to 15 years). Impairment losses, if any, on intangible assets with finite lives are recorded when indicators of impairment are present and the discounted cash flows estimated to be derived from those assets are less than the assets’ carrying amounts.</t>
  </si>
  <si>
    <t>Depreciation and Amortization</t>
  </si>
  <si>
    <t>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si>
  <si>
    <t>Impairment of Long-Lived Assets</t>
  </si>
  <si>
    <t>8. Impairment of Long-Lived Assets In accordance with Financial Accounting Standards Board (FASB) Accounting Standards Codification (ASC) Topic 360,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loss would be equal to the amount by which the carrying value of the assets exceeded its fair value.</t>
  </si>
  <si>
    <t>Income Taxes</t>
  </si>
  <si>
    <t>9. Income Taxes 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amounts of assets and liabilities for financial reporting purposes and the amounts used for income tax purposes.</t>
  </si>
  <si>
    <t>Net Income Per Common Share</t>
  </si>
  <si>
    <t xml:space="preserve">10. Net Income Per Common Share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165,000, 160,000 and 364,000 shares for the years ended January 31, 2016, 2015 and 2014, respectively, have been excluded from the diluted net income per share calculation as they relate to equity based awards that vest based on performance conditions and for which the vesting conditions have not been met at the end of the period. The Company issued 270,630, 620,036 and 639,296 shares of common stock in connection with the exercise or vesting of equity awards during the years ended January 31, 2016, 2015 and 2014, respectively. In addition, the Company re-issued 317,143 treasury shares in connection with the exercise or vesting of equity awards that occurred in October 2015. The following table reconciles the numerators and denominators used in the calculation of basic and diluted net income per share, adjusted for the two-for-one split of the Company’s common stock effected on May 1, 2015:
Year Ended January 31,
2016 2015 2014
(In thousands, except per share amounts)
Net income attributable to G-III $114,333 $110,361 $77,360
Basic net income per share:
Basic common shares 45,328 43,298 40,646
Basic net income per share $ 2.52 $ 2.55 $ 1.90
Diluted net income per share:
Basic common shares 45,328 43,298 40,646
Stock options and restricted stock awards 1,184 1,126 1,082
Diluted common shares 46,512 44,424 41,728
Diluted net income per share $ 2.46 $ 2.48 $ 1.85 </t>
  </si>
  <si>
    <t>Equity Award Compensation</t>
  </si>
  <si>
    <t>11. Equity Award Compensation ASC Topic 718, Compensation — Stock Compensation, requires all share-based payments to employees, including grants of restricted unit stock awards and employee stock options, to be recognized as compensation expense over the service period (generally the vesting period) based on their fair values. The impact of forfeitures that may occur prior to vesting is estimated and considered in the amount recognized. Restricted unit stock awards generally vest over a four or five year period and certain awards also include market price conditions that provide for the award to vest only after the average closing price of the Company’s stock trades above a predetermined market level. In addition, certain awards have performance conditions that require the satisfaction of an earnings after taxes or net income per diluted share performance target. All awards are expensed on a straight line basis other than awards with market and/or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t>
  </si>
  <si>
    <t>Cost of Goods Sold</t>
  </si>
  <si>
    <t>12. Cost of Goods Sold Cost of goods sold includes the expenses incurred to acquire, produce and prepare inventory for sale, including product costs, warehouse staff wages, freight in, import costs, packaging materials, the cost of operating the overseas offices and royalty expense. The gross margins may not be directly comparable to those of the Company’s competitors, as income statement classifications of certain expenses may vary by company.</t>
  </si>
  <si>
    <t>Shipping and Handling Costs</t>
  </si>
  <si>
    <t>13. Shipping and Handling Costs Shipping and handling costs for wholesale operations consist of warehouse facility costs, third party warehousing, freight out costs, and warehouse supervisory wages and are included in selling, general and administrative expense. Wholesale shipping and handling costs included in selling, general and administrative expenses were $73.1 million, $62.4 million and $54.8 million for the years ended January 31, 2016, 2015 and 2014, respectively. Shipping and handling costs for retail operations consist of warehouse facility costs, third party warehousing, and warehouse wages and are included in selling, general and administrative expenses. Retail shipping and handling costs included in selling, general and administrative expenses were $9.9 million, $8.4 million and $3.1 million for the years ended January 31, 2016, 2015 and 2014, respectively.</t>
  </si>
  <si>
    <t>Advertising Costs</t>
  </si>
  <si>
    <t>14. Advertising Costs The Company expenses advertising costs as incurred and includes these costs in selling, general and administrative expense. Advertising paid as a percentage of sales under license agreements are expensed in the period in which the sales occur or are accrued to meet guaranteed minimum requirements under license agreements. Advertising expense was $81.9 million, $71.5 million and $62.3 million for the years ended January 31, 2016, 2015 and 2014, respectively. Prepaid advertising, which represents advance payments to licensors for minimum guaranteed payments for advertising under the Company’s licensing agreements, was $7.2 million and $5.8 million at January 31, 2016 and 2015, respectively.</t>
  </si>
  <si>
    <t>Use of Estimates</t>
  </si>
  <si>
    <t>15. Use of Estimates In preparing financial statements in conformity with accounting principles generally accepted in the United Stat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of Financial Instruments</t>
  </si>
  <si>
    <t>16. Fair Value of Financial Instrument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promissory notes issued in connection with the acquisition of Vilebrequin were valued using the current market interest rate at the time of acquisition. These notes were repurchased by the Company during the fiscal year ended January 31, 2015. In addition, the annual calculation of contingent consideration recorded in connection with the acquisition of Vilebrequin reflected current market conditions at such time. The fair values of both the promissory notes and the contingent consideration would be considered Level 3 valuations in the fair value hierarchy. See Note L — Other Income for more details on the adjustment of the contingent consideration during fiscal 2016 and 2015.</t>
  </si>
  <si>
    <t>Foreign Currency Translation</t>
  </si>
  <si>
    <t>17. Foreign Currency Translation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t>
  </si>
  <si>
    <t>Effects of Recently Issued Accounting Pronouncements</t>
  </si>
  <si>
    <t>18. Effects of Recently Issued Accounting Pronouncements In February 2016, the FASB issued Accounting Standard Update (“ASU”)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ust be adopted using a modified retrospective transition, and provides for certain practical expedients. Transactions will require application of the new guidance at the beginning of the earliest comparative period presented. The Company is currently assessing the potential impact of ASU 2016-02 on its consolidated financial statements. In January 2016, the FASB issued ASU 2016-01, "Financial Instruments — Overall (Subtopic 825-10) —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is evaluating the impact that this new guidance will have on the Company’s financial position, results of operations, cash flows and related disclosures. In November 2015, the FASB issued ASU 2015-17: Income Taxes (Topic 740) — Balance Sheet Classification of Deferred Taxes.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The Company is currently evaluating the impact of adopting the standard on its consolidated financial statements. In September 2015, the FASB issued ASU 2015-16, “Business Combinations (Topic 805): Simplifying the Accounting for Measurement-Period Adjustments”. The amendments eliminate the requirement for an acquirer in a business combination to account for measurement-period adjustments retrospectively. The ASU is effective for annual reporting periods beginning after December 15, 2016 and interim periods within annual reporting periods beginning after December 15, 2017, and should be applied prospectively. Early adoption is permitted for financial statements that have not been previously issued. The Company does not expect that the adoption of this ASU will have a material impact on its consolidated financial statements. In August 2015, the FASB issued ASU 2015-14 “Revenues from Contracts with Customers (Topic 606): Deferral of the Effective Date”, to defer the effective date of ASU 2014-09 “Revenue from Contracts with Customers (Topic 606)” by one year to annual and interim periods beginning after December 15, 2017. ASU 2014-09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Early adoption will be allowed, but not before the original effective date. The Company is currently evaluating the impact of adopting the standard on its consolidated financial statements. In July 2015, the FASB issued ASU 2015-11, “Inventory (Topic 330): Simplifying the Measurement of Inventory”. Under this standard,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is guidance is effective for interim and annual periods beginning after December 15, 2016. Early adoption is permitted and should be applied prospectively. The Company is currently evaluating the impact of adopting the standard on its consolidated financial statements. In April 2015, the FASB issued ASU 2015-05, “Intangibles — Goodwill and Other — Internal-Use Software (Subtopic 350-40): Customer’s Accounting for Fees Paid in a Cloud Computing Arrangement”. The update includes explicit guidance about a customer’s accounting for fees paid in a cloud computing arrangement such as software as a service, platform as a service, infrastructure as a service, and other similar hosting arrangements. The update is effective for interim and annual periods beginning after December 15, 2016 with early adoption permitted, including in the interim periods. The Company is currently evaluating the impact of this update on its consolidated financial statements. In April 2015, the FASB issued ASU 2015-03, “Interest — Imputation of Interest (Subtopic 835-30):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Early adoption is permitted. The Company does not expect the adoption of this guidance to have a material impact on its consolidated financial statements.</t>
  </si>
  <si>
    <t>SIGNIFICANT ACCOUNTING POLICIES (Tables)</t>
  </si>
  <si>
    <t>Schedule of reconciliation between basic and diluted net income per share</t>
  </si>
  <si>
    <t xml:space="preserve">Year Ended January 31,
2016 2015 2014
(In thousands, except per share amounts)
Net income attributable to G-III $114,333 $110,361 $77,360
Basic net income per share:
Basic common shares 45,328 43,298 40,646
Basic net income per share $ 2.52 $ 2.55 $ 1.90
Diluted net income per share:
Basic common shares 45,328 43,298 40,646
Stock options and restricted stock awards 1,184 1,126 1,082
Diluted common shares 46,512 44,424 41,728
Diluted net income per share $ 2.46 $ 2.48 $ 1.85 </t>
  </si>
  <si>
    <t>INVENTORIES (Tables)</t>
  </si>
  <si>
    <t>Schedule of inventories</t>
  </si>
  <si>
    <t xml:space="preserve">January 31,
2016 2015
(In thousands)
Finished goods $ 484,805 $ 417,332
Raw materials and work-in-process 506 8,848
$ 485,311 $ 426,180 </t>
  </si>
  <si>
    <t>PROPERTY AND EQUIPMENT (Tables)</t>
  </si>
  <si>
    <t>Schedule of property and equipment at cost</t>
  </si>
  <si>
    <t xml:space="preserve">January 31,
2016 2015
(In thousands)
Machinery and equipment 5 years $ 1,820 $ 1,195
Leasehold improvements 3 – 13 years 78,082 67,066
Furniture and fixtures 3 – 5 years 70,899 43,440
Computer equipment and software 2 – 3 years 12,909 8,439
163,710 120,140
Less: accumulated depreciation 60,131 38,469
$ 103,579 $ 81,671 </t>
  </si>
  <si>
    <t>ACQUISITIONS AND INTANGIBLES (Tables)</t>
  </si>
  <si>
    <t>Business Acquisition [Line Items]</t>
  </si>
  <si>
    <t>Schedule of components of preliminary purchase price allocation for acquisition of Vilebrequin</t>
  </si>
  <si>
    <t xml:space="preserve">January 31,
Estimated Life 2016 2015
(In thousands)
Gross carrying amounts
Licenses 14 years $ 19,074 $ 19,819
Trademarks 8 – 12 years 2,194 2,194
Customer relationships 8 – 15 years 8,163 8,408
Other 3 – 10 years 4,975 4,844
Subtotal 34,406 35,265
Accumulated amortization
Licenses 14,152 13,815
Trademarks 2,127 2,036
Customer relationships 4,835 4,291
Other 2,426 1,890
Subtotal 23,540 22,032
Net
Licenses 4,922 6,004
Trademarks 67 158
Customer relationships 3,328 4,117
Other 2,549 2,954
Subtotal 10,866 13,233
Unamortized intangible assets
Goodwill 49,437 52,130
Trademarks 67,200 73,097
Subtotal 116,637 125,227
Total intangible assets, net $ 127,503 $ 138,460 </t>
  </si>
  <si>
    <t>Schedule of intangible assets</t>
  </si>
  <si>
    <t xml:space="preserve">Year Ending January 31, Amortization Expense
(In thousands)
2017 $ 1,874
2018 1,825
2019 1,804
2020 1,459
2021 929 </t>
  </si>
  <si>
    <t>G.H. Bass</t>
  </si>
  <si>
    <t>Schedule of estimated intangible amortization expense</t>
  </si>
  <si>
    <t>Purchase price:
Cash paid $ 49,236
$ 49,236
Allocation:
Current assets $ 42,967
Property, plant and equipment 2,788
Identifiable intangible assets — Trademarks 2,490
Other non-current assets, net 975
Assumed liabilities (700 )
Goodwill 716
$ 49,236</t>
  </si>
  <si>
    <t>INCOME TAXES (Tables)</t>
  </si>
  <si>
    <t>Schedule of components of income tax provision</t>
  </si>
  <si>
    <t xml:space="preserve">Year Ended January 31,
2016 2015 2014
(In thousands)
Current
Federal $ 47,585 $ 46,989 $ 36,828
State and city 5,910 5,978 5,396
Foreign 7,768 5,688 7,040
61,263 58,655 49,264
Deferred
Federal 3,458 1,422 (3,328 )
State and city 535 (67 ) 189
Foreign (456 ) (560 ) (299 )
3,537 795 (3,438 )
Income tax expense $ 64,800 $ 59,450 $ 45,826
Income before income taxes
United States $ 149,578 $ 133,709 $ 104,435
Non-United States 29,555 34,732 17,793
$ 179,133 $ 168,441 $ 122,228 </t>
  </si>
  <si>
    <t>Schedule of significant components of net deferred tax assets</t>
  </si>
  <si>
    <t xml:space="preserve">2016 2015
(In thousands)
Deferred tax assets
Compensation $ 4,448 $ 3,964
Provision for bad debts and sales allowances 11,180 10,254
Inventory write-downs 3,581 3,059
Other 1,717 1,671
Deferred tax assets, current 20,926 18,948
Compensation 8,597 6,855
Straight-line lease 3,713 5,128
Supplemental employee retirement plan 378 420
Net operating loss 1,637 1,613
Other 95 71
Deferred tax assets, non-current 14,420 14,087
Total deferred tax assets 35,346 33,035
Deferred tax liabilities
Prepaid expenses and other, current (3,362 ) (2,876 )
Depreciation and amortization, non-current (15,981 ) (10,563 )
Intangibles, non-current (21,772 ) (23,631 )
Other (507 ) (364 )
Total deferred tax liabilities (41,622 ) (37,434 )
Net deferred tax liabilities $ (6,276 ) $ (4,399 ) </t>
  </si>
  <si>
    <t>Schedule of reconciliation of statutory federal income tax rate to effective rate reported in financial statements</t>
  </si>
  <si>
    <t xml:space="preserve">2016 2015 2014
Provision for Federal income taxes at the statutory rate 35.0 % 35.0 % 35.0 %
State and local income taxes, net of Federal tax benefit 2.4 2.3 3.0
Permanent differences resulting in Federal taxable income 3.6 2.9 4.5
Foreign tax rate differential (1.4 ) 0.1 (0.1 )
Foreign tax credit (3.1 ) (6.5 ) (5.4 )
Other, net (0.3) 1.5 0.5
Actual provision for income taxes 36.2 % 35.3 % 37.5 % </t>
  </si>
  <si>
    <t>COMMITMENTS AND CONTINGENCIES (Tables)</t>
  </si>
  <si>
    <t>Schedule of future minimum rental payments for operating leases having non-cancelable lease periods in excess of one year</t>
  </si>
  <si>
    <t xml:space="preserve">Year Ending January 31, Amount
(In thousands)
2017 $ 70,004
2018 63,821
2019 57,467
2020 53,051
2021 51,657
Thereafter 152,172
$ 448,172 </t>
  </si>
  <si>
    <t>Schedule of future minimum royalty and advertising payments</t>
  </si>
  <si>
    <t xml:space="preserve">Year Ending January 31, Amount
(In thousands)
2017 $ 115,519
2018 94,652
2019 86,748
2020 79,926
2021 75,825
Thereafter 190,082
$ 642,752 </t>
  </si>
  <si>
    <t>STOCKHOLDERS' EQUITY (Tables)</t>
  </si>
  <si>
    <t>Stockholders' Equity Note [Abstract]</t>
  </si>
  <si>
    <t>Schedule of restricted stock</t>
  </si>
  <si>
    <t xml:space="preserve">Awards Weighted Average
Unvested as of January 31, 2014 2,240,354 $ 18.48
Granted 522,170 $ 34.26
Vested (667,062 ) $ 14.08
Canceled (4,050 ) $ 27.44
Unvested as of January 31, 2015 2,091,412 $ 23.80
Granted 507,319 $ 47.36
Vested (549,848 ) $ 19.40
Canceled  — $  —
Unvested as of January 31, 2016 2,048,883 $ 30.79 </t>
  </si>
  <si>
    <t>Schedule of information regarding stock options</t>
  </si>
  <si>
    <t xml:space="preserve">2016 2015 2014
Shares Weighted Shares Weighted Shares Weighted
Stock options outstanding at beginning of year 469,176 $ 11.16 536,976 $ 11.11 764,108 $ 10.40
Exercised (37,525 ) $ 11.11 (67,800 ) $ 10.76 (219,532 ) $ 8.68
Granted — $ — — $ — — $ —
Cancelled or forfeited (100,000 ) $ 13.08 — $ — (7,600 ) $ 9.70
Stock options outstanding at end of year 331,651 $ 10.59 469,176 $ 11.16 536,976 $ 11.11
Exercisable 253,151 $ 9.07 250,176 $ 8.63 318,476 $ 9.33 </t>
  </si>
  <si>
    <t>Schedule of information about stock options outstanding</t>
  </si>
  <si>
    <t xml:space="preserve">Range of Exercise Prices Number Weighted Weighted Number Weighted
$0.00 – $8.00 115,000 2.22 $ 6.59 115,000 $ 6.59
$8.01 – $12.00 86,585 1.56 $ 9.23 86,585 $ 9.23
$12.01 – $16.00 112,400 6.02 $ 14.61 36,400 $ 12.98
$16.01 – $40.00 17,666 6.12 $ 17.76 15,166 $ 17.70
331,651 253,151 </t>
  </si>
  <si>
    <t>SEGMENTS (Tables)</t>
  </si>
  <si>
    <t>Schedule of information regarding reportable segments</t>
  </si>
  <si>
    <t>January 31, 2016
Wholesale Retail Elimination (1) Total
Net sales $ 1,949,646 $ 514,027 $ (119,531 ) $ 2,344,142
Cost of goods sold 1,348,109 276,926 (119,531 ) 1,505,504
Gross profit 601,537 237,101 — 838,638
Selling, general and administrative 398,476 230,286 — 628,762
Depreciation and amortization 17,413 7,979 — 25,392
Operating profit (loss) $ 185,648 $ (1,164 ) $ — $ 184,484
January 31, 2015
Wholesale Retail Elimination (1) Total
Net sales $ 1,745,894 $ 499,284 $ (128,323 ) $ 2,116,855
Cost of goods sold 1,220,489 267,430 (128,323 ) 1,359,596
Gross profit 525,405 231,854 — 757,259
Selling, general and administrative 349,535 222,455 — 571,990
Depreciation and amortization 13,454 6,920 20,374
Operating profit $ 162,416 $ 2,479 $ — $ 164,895
January 31, 2014
Wholesale Retail Elimination (1) Total
Net sales $ 1,487,854 $ 298,008 $ (67,631 ) $ 1,718,231
Cost of goods sold 1,050,348 150,505 (67,631 ) 1,133,222
Gross profit 437,506 147,503 — 585,009
Selling, general and administrative 313,191 127,315 — 440,506
Depreciation and amortization 10,014 3,662 13,676
Operating profit $ 114,301 $ 16,526 $ — $ 130,827
(1) Represents intersegment sales to the Company’s retail operations.</t>
  </si>
  <si>
    <t>Schedule of total assets for each reportable segments</t>
  </si>
  <si>
    <t xml:space="preserve">January 31,
2016 2015
(In thousands)
Wholesale $ 763,353 $ 684,479
Retail 210,118 182,363
Corporate 210,599 176,919
Total Assets $ 1,184,070 $ 1,043,761 </t>
  </si>
  <si>
    <t>Schedule of method of overhead allocation</t>
  </si>
  <si>
    <t xml:space="preserve">2016 2015 2014
Geographic Region Revenues Long-Lived Revenues Long-Lived Revenues Long-Lived
(In thousands)
United States $ 2,157,889 $ 150,949 $ 1,956,589 $ 132,822 $ 1,528,473 $ 106,638
Non-United States 186,253 130,681 160,266 115,030 189,758 138,069
$ 2,344,142 $ 281,630 $ 2,116,855 $ 247,852 $ 1,718,231 $ 244,707 </t>
  </si>
  <si>
    <t>QUARTERLY FINANCIAL DATA (UNAUDITED) (Tables)</t>
  </si>
  <si>
    <t>Schedule of summarized quarterly financial data</t>
  </si>
  <si>
    <t xml:space="preserve">Quarter Ended
April 30, July 31, October 31, January 31,
Net sales $ 432,965 $ 473,884 $ 909,865 $ 527,428
Gross profit 154,427 168,340 337,057 178,814
Net income attributable to G-III 6,760 12,453 87,156 7,964
Net income per common share
Basic $ 0.15 $ 0.28 $ 1.92 $ 0.17
Diluted $ 0.15 $ 0.27 $ 1.87 $ 0.17  
Quarter Ended
April 30, July 31, October 31, January 31,
Net sales $ 366,192 $ 424,010 $ 812,330 $ 514,323
Gross profit 130,133 148,384 295,252 183,490
Net income attributable to G-III 1,290 6,236 80,615 22,220
Net income per common share
Basic $ 0.03 $ 0.15 $ 1.80 $ 0.49
Diluted $ 0.03 $ 0.14 $ 1.76 $ 0.48 </t>
  </si>
  <si>
    <t>SIGNIFICANT ACCOUNTING POLICIES - Reconciliation between Basic and Diluted Net Income per Share (Detail) - USD ($) $ / shares in Units, shares in Thousands, $ in Thousands</t>
  </si>
  <si>
    <t>3 Months Ended</t>
  </si>
  <si>
    <t>Oct. 31, 2015</t>
  </si>
  <si>
    <t>Apr. 30, 2015</t>
  </si>
  <si>
    <t>Oct. 31, 2014</t>
  </si>
  <si>
    <t>Jul. 31, 2014</t>
  </si>
  <si>
    <t>Apr. 30, 2014</t>
  </si>
  <si>
    <t>Basic net income per share:</t>
  </si>
  <si>
    <t>Basic common shares</t>
  </si>
  <si>
    <t>Basic net income per share</t>
  </si>
  <si>
    <t>Diluted net income per share:</t>
  </si>
  <si>
    <t>Stock options and restricted stock awards</t>
  </si>
  <si>
    <t>Diluted common shares</t>
  </si>
  <si>
    <t>Diluted net income per share</t>
  </si>
  <si>
    <t>SIGNIFICANT ACCOUNTING POLICIES (Detail Textuals) - USD ($) $ in Thousands</t>
  </si>
  <si>
    <t>1 Months Ended</t>
  </si>
  <si>
    <t>Anti-dilutive shares excluded from diluted net income per share calculation</t>
  </si>
  <si>
    <t>Common stock issued in connection with exercise or vesting of equity awards</t>
  </si>
  <si>
    <t>Treasury shares re-issued in connection with the exercise or vesting of equity awards</t>
  </si>
  <si>
    <t>Stock split of common stock</t>
  </si>
  <si>
    <t>two-for-one split</t>
  </si>
  <si>
    <t>Advertising expense</t>
  </si>
  <si>
    <t>Prepaid advertising</t>
  </si>
  <si>
    <t>Accounting Policies [Line Items]</t>
  </si>
  <si>
    <t>Wholesale shipping and handling costs</t>
  </si>
  <si>
    <t>Retail shipping and handling costs</t>
  </si>
  <si>
    <t>Stock Options</t>
  </si>
  <si>
    <t>Vesting period of awards</t>
  </si>
  <si>
    <t>10 years</t>
  </si>
  <si>
    <t>Minimum</t>
  </si>
  <si>
    <t>Intangible assets, estimated useful lives</t>
  </si>
  <si>
    <t>3 years</t>
  </si>
  <si>
    <t>Minimum | Restricted Stock Units (RSUs)</t>
  </si>
  <si>
    <t>4 years</t>
  </si>
  <si>
    <t>Maximum</t>
  </si>
  <si>
    <t>15 years</t>
  </si>
  <si>
    <t>Maximum | Restricted Stock Units (RSUs)</t>
  </si>
  <si>
    <t>5 years</t>
  </si>
  <si>
    <t>INVENTORIES (Detail) - USD ($) $ in Thousands</t>
  </si>
  <si>
    <t>Finished goods</t>
  </si>
  <si>
    <t>Raw materials and work-in-process</t>
  </si>
  <si>
    <t>INVENTORIES (Detail Textuals) $ in Millions</t>
  </si>
  <si>
    <t>Jan. 31, 2015USD ($)</t>
  </si>
  <si>
    <t>CHINA</t>
  </si>
  <si>
    <t>Inventory Disclosure [Line Items]</t>
  </si>
  <si>
    <t>Raw materials, net of allowances</t>
  </si>
  <si>
    <t>PROPERTY AND EQUIPMENT - Property and Equipment at Cost (Detail) - USD ($) $ in Thousands</t>
  </si>
  <si>
    <t>Property, Plant and Equipment [Line Items]</t>
  </si>
  <si>
    <t>Property and equipment, gross</t>
  </si>
  <si>
    <t>Less: accumulated depreciation</t>
  </si>
  <si>
    <t>Property and equipment, net</t>
  </si>
  <si>
    <t>Machinery and equipment</t>
  </si>
  <si>
    <t>Estimated useful lives of fixed assets</t>
  </si>
  <si>
    <t>Leasehold improvements</t>
  </si>
  <si>
    <t>Leasehold improvements | Minimum</t>
  </si>
  <si>
    <t>Leasehold improvements | Maximum</t>
  </si>
  <si>
    <t>13 years</t>
  </si>
  <si>
    <t>Furniture and fixtures</t>
  </si>
  <si>
    <t>Furniture and fixtures | Minimum</t>
  </si>
  <si>
    <t>Furniture and fixtures | Maximum</t>
  </si>
  <si>
    <t>Computer equipment and software</t>
  </si>
  <si>
    <t>Computer equipment and software | Minimum</t>
  </si>
  <si>
    <t>2 years</t>
  </si>
  <si>
    <t>Computer equipment and software | Maximum</t>
  </si>
  <si>
    <t>PROPERTY AND EQUIPMENT (Detail Textuals) - USD ($)</t>
  </si>
  <si>
    <t>Fixed asset write offs</t>
  </si>
  <si>
    <t>Depreciation expense</t>
  </si>
  <si>
    <t>ACQUISITIONS AND INTANGIBLES - Summary of Components of Preliminary Purchase Price Allocation for Acquisition of Vilebrequin (Detail ) - USD ($) $ in Thousands</t>
  </si>
  <si>
    <t>Nov. 04, 2013</t>
  </si>
  <si>
    <t>Allocation:</t>
  </si>
  <si>
    <t>Goodwill</t>
  </si>
  <si>
    <t>Purchase price:</t>
  </si>
  <si>
    <t>Cash paid</t>
  </si>
  <si>
    <t>Total consideration paid by the company in business acquisition</t>
  </si>
  <si>
    <t>Current assets</t>
  </si>
  <si>
    <t>Property, plant and equipment</t>
  </si>
  <si>
    <t>Identifiable intangible assets</t>
  </si>
  <si>
    <t>Other non-current assets, net</t>
  </si>
  <si>
    <t>Assumed liabilities</t>
  </si>
  <si>
    <t>Total consideration paid by the Company in business acquisition</t>
  </si>
  <si>
    <t>ACQUISITIONS AND INTANGIBLES - Intangible assets balances (Detail 1) - USD ($) $ in Thousands</t>
  </si>
  <si>
    <t>Goodwill And Intangible Assets [Line Items]</t>
  </si>
  <si>
    <t>Gross carrying amounts</t>
  </si>
  <si>
    <t>Accumulated amortization</t>
  </si>
  <si>
    <t>Net</t>
  </si>
  <si>
    <t>Unamortized intangible assets</t>
  </si>
  <si>
    <t>Trademarks</t>
  </si>
  <si>
    <t>Subtotal</t>
  </si>
  <si>
    <t>Total intangible assets, net</t>
  </si>
  <si>
    <t>Estimated Life</t>
  </si>
  <si>
    <t>Licenses</t>
  </si>
  <si>
    <t>14 years</t>
  </si>
  <si>
    <t>Trademarks | Minimum</t>
  </si>
  <si>
    <t>8 years</t>
  </si>
  <si>
    <t>Trademarks | Maximum</t>
  </si>
  <si>
    <t>12 years</t>
  </si>
  <si>
    <t>Customer relationships</t>
  </si>
  <si>
    <t>Customer relationships | Minimum</t>
  </si>
  <si>
    <t>Customer relationships | Maximum</t>
  </si>
  <si>
    <t>Other | Minimum</t>
  </si>
  <si>
    <t>Other | Maximum</t>
  </si>
  <si>
    <t>ACQUISITIONS AND INTANGIBLES - Estimated Intangible Amortization Expense (Detail 2) $ in Thousands</t>
  </si>
  <si>
    <t>Jan. 31, 2016USD ($)</t>
  </si>
  <si>
    <t>Finite-Lived Intangible Assets, Net, Amortization Expense, Fiscal Year Maturity [Abstract]</t>
  </si>
  <si>
    <t>ACQUISITIONS AND INTANGIBLES (Detail Textuals)</t>
  </si>
  <si>
    <t>Nov. 04, 2013USD ($)Store</t>
  </si>
  <si>
    <t>Jan. 31, 2014USD ($)</t>
  </si>
  <si>
    <t>Intangible assets amortization expense</t>
  </si>
  <si>
    <t>Exchange differences in acquisition of intangible assets</t>
  </si>
  <si>
    <t>Wholesale operations</t>
  </si>
  <si>
    <t>Retail operations</t>
  </si>
  <si>
    <t>Business acquisition agreement, consideration in cash</t>
  </si>
  <si>
    <t>Number of outlet stores acquired | Store</t>
  </si>
  <si>
    <t>NOTES PAYABLE AND OTHER LIABILITIES (Detail Textuals) € in Millions, $ in Millions</t>
  </si>
  <si>
    <t>Aug. 31, 2012USD ($)</t>
  </si>
  <si>
    <t>Oct. 31, 2014EUR (€)</t>
  </si>
  <si>
    <t>Debt Instrument [Line Items]</t>
  </si>
  <si>
    <t>Senior secured credit facility</t>
  </si>
  <si>
    <t>Term of senior secured credit facility</t>
  </si>
  <si>
    <t>Amount available under credit agreement</t>
  </si>
  <si>
    <t>Weighted average interest rate for borrowings under credit facility</t>
  </si>
  <si>
    <t>2.10%</t>
  </si>
  <si>
    <t>2.20%</t>
  </si>
  <si>
    <t>Letters of credit</t>
  </si>
  <si>
    <t>Unsecured promissory notes</t>
  </si>
  <si>
    <t>Principal amount of unsecured promissory notes | €</t>
  </si>
  <si>
    <t>LIBOR plus | Minimum</t>
  </si>
  <si>
    <t>Spread interest rate</t>
  </si>
  <si>
    <t>1.50%</t>
  </si>
  <si>
    <t>LIBOR plus | Maximum</t>
  </si>
  <si>
    <t>2.00%</t>
  </si>
  <si>
    <t>Prime plus | Minimum</t>
  </si>
  <si>
    <t>0.50%</t>
  </si>
  <si>
    <t>Prime plus | Maximum</t>
  </si>
  <si>
    <t>1.00%</t>
  </si>
  <si>
    <t>INCOME TAXES - Components of Income Tax Provision (Detail) - USD ($) $ in Thousands</t>
  </si>
  <si>
    <t>Current</t>
  </si>
  <si>
    <t>Federal</t>
  </si>
  <si>
    <t>State and city</t>
  </si>
  <si>
    <t>Foreign</t>
  </si>
  <si>
    <t>Current Income Tax Expense (Benefit), Total</t>
  </si>
  <si>
    <t>Deferred</t>
  </si>
  <si>
    <t>Deferred Income Tax Expense (Benefit), Total</t>
  </si>
  <si>
    <t>United States</t>
  </si>
  <si>
    <t>Non-United States</t>
  </si>
  <si>
    <t>INCOME TAXES - Summary of Significant Components of Net Deferred Tax Assets (Detail 1) - USD ($) $ in Thousands</t>
  </si>
  <si>
    <t>Deferred tax assets</t>
  </si>
  <si>
    <t>Compensation</t>
  </si>
  <si>
    <t>Provision for bad debts and sales allowances</t>
  </si>
  <si>
    <t>Inventory write-downs</t>
  </si>
  <si>
    <t>Deferred tax assets, current</t>
  </si>
  <si>
    <t>Straight-line lease</t>
  </si>
  <si>
    <t>Supplemental employee retirement plan</t>
  </si>
  <si>
    <t>Net operating loss</t>
  </si>
  <si>
    <t>Deferred tax assets, non-current</t>
  </si>
  <si>
    <t>Total deferred tax assets</t>
  </si>
  <si>
    <t>Deferred tax liabilities</t>
  </si>
  <si>
    <t>Prepaid expenses and other, current</t>
  </si>
  <si>
    <t>Depreciation and amortization, non-current</t>
  </si>
  <si>
    <t>Intangibles, non-current</t>
  </si>
  <si>
    <t>Total deferred tax liabilities</t>
  </si>
  <si>
    <t>Net deferred tax liabilities</t>
  </si>
  <si>
    <t>INCOME TAXES - Reconciliation of Statutory Federal Income Tax Rate to Effective Rate Reported in Financial Statements (Detail 2)</t>
  </si>
  <si>
    <t>Provision for Federal income taxes at the statutory rate</t>
  </si>
  <si>
    <t>35.00%</t>
  </si>
  <si>
    <t>State and local income taxes, net of Federal tax benefit</t>
  </si>
  <si>
    <t>2.40%</t>
  </si>
  <si>
    <t>2.30%</t>
  </si>
  <si>
    <t>3.00%</t>
  </si>
  <si>
    <t>Permanent differences resulting in Federal taxable income</t>
  </si>
  <si>
    <t>3.60%</t>
  </si>
  <si>
    <t>2.90%</t>
  </si>
  <si>
    <t>4.50%</t>
  </si>
  <si>
    <t>Foreign tax rate differential</t>
  </si>
  <si>
    <t>(1.40%)</t>
  </si>
  <si>
    <t>0.10%</t>
  </si>
  <si>
    <t>(0.10%)</t>
  </si>
  <si>
    <t>Foreign tax credit</t>
  </si>
  <si>
    <t>(3.10%)</t>
  </si>
  <si>
    <t>(6.50%)</t>
  </si>
  <si>
    <t>(5.40%)</t>
  </si>
  <si>
    <t>Other, net</t>
  </si>
  <si>
    <t>(0.30%)</t>
  </si>
  <si>
    <t>Actual provision for income taxes</t>
  </si>
  <si>
    <t>36.20%</t>
  </si>
  <si>
    <t>35.30%</t>
  </si>
  <si>
    <t>37.50%</t>
  </si>
  <si>
    <t>INCOME TAXES (Detail Textuals) - USD ($) $ in Thousands</t>
  </si>
  <si>
    <t>Increase to unrecognized tax position reserve relating to the prior year's state tax filings</t>
  </si>
  <si>
    <t>Commercial foreign sourced income tax rate</t>
  </si>
  <si>
    <t>11.60%</t>
  </si>
  <si>
    <t>Undistributed earnings of foreign subsidiaries</t>
  </si>
  <si>
    <t>Income Taxes [Line Items]</t>
  </si>
  <si>
    <t>Deferred tax liabilities related to intangible assets</t>
  </si>
  <si>
    <t>Switzerland</t>
  </si>
  <si>
    <t>COMMITMENTS AND CONTINGENCIES - Future Minimum Rental Payments for Operating Leases Having Non-Cancelable Lease Periods in Excess of One Year (Detail) $ in Thousands</t>
  </si>
  <si>
    <t>Operating Leases, Future Minimum Payments Due, Fiscal Year Maturity [Abstract]</t>
  </si>
  <si>
    <t>Thereafter</t>
  </si>
  <si>
    <t>Future minimum rental payments for operating leases, total</t>
  </si>
  <si>
    <t>COMMITMENTS AND CONTINGENCIES - Future Minimum Royalty and Advertising Payments (Detail 1) - Royalty and Advertising Payments $ in Thousands</t>
  </si>
  <si>
    <t>Licenses Agreements [Line Items]</t>
  </si>
  <si>
    <t>Future minimum royalty and advertising payments, total</t>
  </si>
  <si>
    <t>COMMITMENTS AND CONTINGENCIES (Detail Textuals) - USD ($) $ in Millions</t>
  </si>
  <si>
    <t>Commitment And Contingencies [Line Items]</t>
  </si>
  <si>
    <t>Rent expense</t>
  </si>
  <si>
    <t>License Agreements</t>
  </si>
  <si>
    <t>Royalty expense</t>
  </si>
  <si>
    <t>License Agreements | Minimum</t>
  </si>
  <si>
    <t>Royalty payments as a percentage of net sales</t>
  </si>
  <si>
    <t>4.00%</t>
  </si>
  <si>
    <t>License Agreements | Maximum</t>
  </si>
  <si>
    <t>19.00%</t>
  </si>
  <si>
    <t>STOCKHOLDERS' EQUITY - Restricted Stock (Detail) - $ / shares</t>
  </si>
  <si>
    <t>Awards Outstanding</t>
  </si>
  <si>
    <t>Unvested, beginning balance</t>
  </si>
  <si>
    <t>Granted</t>
  </si>
  <si>
    <t>Vested</t>
  </si>
  <si>
    <t>Canceled</t>
  </si>
  <si>
    <t>Unvested, ending balance</t>
  </si>
  <si>
    <t>Weighted Average Grant Date Fair Value</t>
  </si>
  <si>
    <t>STOCKHOLDERS' EQUITY - Information Regarding All Stock Options (Detail 1) - $ / shares</t>
  </si>
  <si>
    <t>Shares</t>
  </si>
  <si>
    <t>Stock options outstanding at beginning of year</t>
  </si>
  <si>
    <t>Exercised</t>
  </si>
  <si>
    <t>Cancelled or forfeited</t>
  </si>
  <si>
    <t>Stock options outstanding at end of year</t>
  </si>
  <si>
    <t>Exercisable</t>
  </si>
  <si>
    <t>Weighted Average Exercise Price</t>
  </si>
  <si>
    <t>STOCKHOLDERS' EQUITY - Summary of Information about Stock Options Outstanding (Detail 2)</t>
  </si>
  <si>
    <t>Jan. 31, 2016$ / sharesshares</t>
  </si>
  <si>
    <t>Share-based Compensation, Shares Authorized under Stock Option Plans, Exercise Price Range [Line Items]</t>
  </si>
  <si>
    <t>Number, Outstanding Shares | shares</t>
  </si>
  <si>
    <t>Number, Exercisable Shares | shares</t>
  </si>
  <si>
    <t>Exercise Price Range $0.00 - $8.00</t>
  </si>
  <si>
    <t>Minimum Range</t>
  </si>
  <si>
    <t>Maximum Range</t>
  </si>
  <si>
    <t>Weighted Average Remaining Contractual Life</t>
  </si>
  <si>
    <t>2 years 2 months 19 days</t>
  </si>
  <si>
    <t>Weighted Average Exercise Price, Exercisable</t>
  </si>
  <si>
    <t>Exercise Price Range $8.01 - $12.00</t>
  </si>
  <si>
    <t>1 year 6 months 22 days</t>
  </si>
  <si>
    <t>Exercisable Price Range $12.01 - $16.00</t>
  </si>
  <si>
    <t>6 years 7 days</t>
  </si>
  <si>
    <t>Exercisable Price Range $16.01 - $40.00</t>
  </si>
  <si>
    <t>6 years 1 month 13 days</t>
  </si>
  <si>
    <t>STOCKHOLDERS' EQUITY (Detail Textuals) - USD ($)</t>
  </si>
  <si>
    <t>Dec. 31, 2015</t>
  </si>
  <si>
    <t>Jun. 30, 2014</t>
  </si>
  <si>
    <t>Stockholders Equity [Line Items]</t>
  </si>
  <si>
    <t>Number of common share sold</t>
  </si>
  <si>
    <t>Number of shares sold to underwriters</t>
  </si>
  <si>
    <t>Public offering price per share (in dollars per share)</t>
  </si>
  <si>
    <t>Net proceed from offering</t>
  </si>
  <si>
    <t>Number of shares authorized to be repurchased under prior program</t>
  </si>
  <si>
    <t>Number of increased authorized shares to be repurchased</t>
  </si>
  <si>
    <t>Share repurchase description</t>
  </si>
  <si>
    <t>The Company did not repurchase any shares during fiscal 2016. The Company's credit agreement permits the Company to make payments for cash dividends, stock redemptions and share repurchases subject to compliance with certain covenants.</t>
  </si>
  <si>
    <t>Proceeds from exercise of stock options</t>
  </si>
  <si>
    <t>Long-Term Incentive Stock Plan</t>
  </si>
  <si>
    <t>Shares available for grant</t>
  </si>
  <si>
    <t>Restricted Stock Units (RSUs) | Long-Term Incentive Stock Plan</t>
  </si>
  <si>
    <t>Recognized compensation expense</t>
  </si>
  <si>
    <t>Unrecognized stock compensation related to unvested option awards</t>
  </si>
  <si>
    <t>Restricted Stock Units (RSUs) | Minimum</t>
  </si>
  <si>
    <t>Restricted Stock Units (RSUs) | Minimum | Long-Term Incentive Stock Plan</t>
  </si>
  <si>
    <t>Restricted Stock Units (RSUs) | Maximum</t>
  </si>
  <si>
    <t>Restricted Stock Units (RSUs) | Maximum | Long-Term Incentive Stock Plan</t>
  </si>
  <si>
    <t>Weighted average remaining term for stock options outstanding</t>
  </si>
  <si>
    <t>3 years 6 months 15 days</t>
  </si>
  <si>
    <t>Aggregate intrinsic value for stock options outstanding</t>
  </si>
  <si>
    <t>Aggregate intrinsic value for stock options exercisable</t>
  </si>
  <si>
    <t>Intrinsic value of stock options exercised</t>
  </si>
  <si>
    <t>Stock Options | Long-Term Incentive Stock Plan</t>
  </si>
  <si>
    <t>Term of option awards</t>
  </si>
  <si>
    <t>MAJOR CUSTOMERS (Detail Textuals)</t>
  </si>
  <si>
    <t>Customer One</t>
  </si>
  <si>
    <t>Revenue, Major Customer [Line Items]</t>
  </si>
  <si>
    <t>Percentage of net sales from major customer</t>
  </si>
  <si>
    <t>20.80%</t>
  </si>
  <si>
    <t>18.70%</t>
  </si>
  <si>
    <t>21.00%</t>
  </si>
  <si>
    <t>EMPLOYEE BENEFIT PLANS (Detail Textuals) - USD ($) $ in Millions</t>
  </si>
  <si>
    <t>Defined Benefit Plan Disclosure [Line Items]</t>
  </si>
  <si>
    <t>Non-discretionary matching contribution</t>
  </si>
  <si>
    <t>100.00%</t>
  </si>
  <si>
    <t>Percentage of employee's compensation matched by employer</t>
  </si>
  <si>
    <t>Employer matching percentage of employee contributions</t>
  </si>
  <si>
    <t>50.00%</t>
  </si>
  <si>
    <t>Percentage of additional employee's compensation matched by employer</t>
  </si>
  <si>
    <t>Defined contribution plan, matching contributions</t>
  </si>
  <si>
    <t>Defined contribution plan, employee contribution percentage for which employer contributes a matching contribution</t>
  </si>
  <si>
    <t>6.00%</t>
  </si>
  <si>
    <t>SEGMENTS - Information Regarding Reportable Segments (Detail) - USD ($) $ in Thousands</t>
  </si>
  <si>
    <t>Segment Reporting Information [Line Items]</t>
  </si>
  <si>
    <t>Selling, general and administrative</t>
  </si>
  <si>
    <t>Operating profit (loss)</t>
  </si>
  <si>
    <t>Operating Segments | Wholesale</t>
  </si>
  <si>
    <t>Operating Segments | Retail</t>
  </si>
  <si>
    <t>Elimination</t>
  </si>
  <si>
    <t>[1]</t>
  </si>
  <si>
    <t>Represents intersegment sales to the Company's retail operations.</t>
  </si>
  <si>
    <t>SEGMENTS - Information of Total Assets for Company's Reportable Segments (Detail 1) - USD ($) $ in Thousands</t>
  </si>
  <si>
    <t>Total assets</t>
  </si>
  <si>
    <t>Wholesale</t>
  </si>
  <si>
    <t>Retail</t>
  </si>
  <si>
    <t>Corporate</t>
  </si>
  <si>
    <t>SEGMENTS - Method of Overhead Allocation (Detail 2) - USD ($) $ in Thousands</t>
  </si>
  <si>
    <t>Revenues from External Customers and Long-Lived Assets [Line Items]</t>
  </si>
  <si>
    <t>Revenues</t>
  </si>
  <si>
    <t>Long-Lived Assets</t>
  </si>
  <si>
    <t>SEGMENTS (Detail Textuals) $ in Millions</t>
  </si>
  <si>
    <t>Jan. 31, 2016USD ($)Segment</t>
  </si>
  <si>
    <t>Number of operating segments | Segment</t>
  </si>
  <si>
    <t>Capital expenditures for outside of United States | $</t>
  </si>
  <si>
    <t>OTHER INCOME (Detail Textuals) - USD ($)</t>
  </si>
  <si>
    <t>Income from minority interest</t>
  </si>
  <si>
    <t>Vilebrequin</t>
  </si>
  <si>
    <t>Gain on revised estimated contingent consideration payable</t>
  </si>
  <si>
    <t>Compensation for termination of agreement</t>
  </si>
  <si>
    <t>Proceeds from the sale of interest in joint venture</t>
  </si>
  <si>
    <t>Karl Lagerfeld North America joint venture</t>
  </si>
  <si>
    <t>EQUITY INVESTMENT (Detail Textuals) - Karl Lagerfeld Group Bv $ in Millions</t>
  </si>
  <si>
    <t>Schedule of Equity Method Investments [Line Items]</t>
  </si>
  <si>
    <t>Amount paid to acquired interest in joint venture</t>
  </si>
  <si>
    <t>Percent of interest acquired in joint venture</t>
  </si>
  <si>
    <t>49.00%</t>
  </si>
  <si>
    <t>QUARTERLY FINANCIAL DATA (UNAUDITED) (Detail) - USD ($) $ / shares in Units, $ in Thousands</t>
  </si>
  <si>
    <t>Net income per common share</t>
  </si>
  <si>
    <t>Basic (in dollars per share)</t>
  </si>
  <si>
    <t>Diluted (in dollars per share)</t>
  </si>
  <si>
    <t>SUBSEQUENT EVENTS (Detail Textuals)</t>
  </si>
  <si>
    <t>Feb. 29, 2016</t>
  </si>
  <si>
    <t>Subsequent Event</t>
  </si>
  <si>
    <t>Subsequent Event [Line Items]</t>
  </si>
  <si>
    <t>Percentage of minority interest</t>
  </si>
  <si>
    <t>SCHEDULE II - VALUATION AND QUALIFYING ACCOUNTS (Detail) - USD ($) $ in Thousands</t>
  </si>
  <si>
    <t>Movement in Valuation Allowances and Reserves [Roll Forward]</t>
  </si>
  <si>
    <t>Balance at Beginning of Period</t>
  </si>
  <si>
    <t>Charged to Costs and Expenses</t>
  </si>
  <si>
    <t>Deductions</t>
  </si>
  <si>
    <t>Balance at End of Period</t>
  </si>
  <si>
    <t>Allowance for doubtful accounts</t>
  </si>
  <si>
    <t>Reserve for sales allowances</t>
  </si>
  <si>
    <t>[2]</t>
  </si>
  <si>
    <t>[1],[2]</t>
  </si>
  <si>
    <t>Accounts written off as uncollectible, net of recoveries.</t>
  </si>
  <si>
    <t>See Note A in the accompanying Notes to Consolidated Financial Statements for a description of sales allowan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100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2</v>
      </c>
    </row>
    <row spans="1:4" r="12">
      <c t="s" s="4" r="A12">
        <v>20</v>
      </c>
      <c t="n" s="6" r="C12">
        <v>45544967</v>
      </c>
    </row>
    <row spans="1:4" r="13">
      <c t="s" s="4" r="A13">
        <v>21</v>
      </c>
      <c t="n" s="7" r="D13">
        <v>2949350616</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6</v>
      </c>
      <c t="s" s="2" r="B1">
        <v>1</v>
      </c>
    </row>
    <row spans="1:2" r="2">
      <c t="s" s="2" r="B2">
        <v>2</v>
      </c>
    </row>
    <row spans="1:2" r="3">
      <c t="s" s="3" r="A3">
        <v>180</v>
      </c>
    </row>
    <row spans="1:2" r="4">
      <c t="s" s="4" r="A4">
        <v>56</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3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2587</v>
      </c>
      <c t="n" s="7" r="C3">
        <v>128354</v>
      </c>
    </row>
    <row spans="1:3" r="4">
      <c t="s" s="4" r="A4">
        <v>35</v>
      </c>
      <c t="n" s="6" r="B4">
        <v>221500</v>
      </c>
      <c t="n" s="6" r="C4">
        <v>195678</v>
      </c>
    </row>
    <row spans="1:3" r="5">
      <c t="s" s="4" r="A5">
        <v>36</v>
      </c>
      <c t="n" s="6" r="B5">
        <v>485311</v>
      </c>
      <c t="n" s="6" r="C5">
        <v>426180</v>
      </c>
    </row>
    <row spans="1:3" r="6">
      <c t="s" s="4" r="A6">
        <v>37</v>
      </c>
      <c t="n" s="6" r="B6">
        <v>23347</v>
      </c>
      <c t="n" s="6" r="C6">
        <v>6507</v>
      </c>
    </row>
    <row spans="1:3" r="7">
      <c t="s" s="4" r="A7">
        <v>38</v>
      </c>
      <c t="n" s="6" r="B7">
        <v>17564</v>
      </c>
      <c t="n" s="6" r="C7">
        <v>16072</v>
      </c>
    </row>
    <row spans="1:3" r="8">
      <c t="s" s="4" r="A8">
        <v>39</v>
      </c>
      <c t="n" s="6" r="B8">
        <v>22131</v>
      </c>
      <c t="n" s="6" r="C8">
        <v>23118</v>
      </c>
    </row>
    <row spans="1:3" r="9">
      <c t="s" s="4" r="A9">
        <v>40</v>
      </c>
      <c t="n" s="6" r="B9">
        <v>902440</v>
      </c>
      <c t="n" s="6" r="C9">
        <v>795909</v>
      </c>
    </row>
    <row spans="1:3" r="10">
      <c t="s" s="4" r="A10">
        <v>41</v>
      </c>
      <c t="n" s="6" r="B10">
        <v>25662</v>
      </c>
    </row>
    <row spans="1:3" r="11">
      <c t="s" s="4" r="A11">
        <v>42</v>
      </c>
      <c t="n" s="6" r="B11">
        <v>103579</v>
      </c>
      <c t="n" s="6" r="C11">
        <v>81671</v>
      </c>
    </row>
    <row spans="1:3" r="12">
      <c t="s" s="4" r="A12">
        <v>43</v>
      </c>
      <c t="n" s="6" r="B12">
        <v>24886</v>
      </c>
      <c t="n" s="6" r="C12">
        <v>27721</v>
      </c>
    </row>
    <row spans="1:3" r="13">
      <c t="s" s="4" r="A13">
        <v>44</v>
      </c>
      <c t="n" s="6" r="B13">
        <v>10799</v>
      </c>
      <c t="n" s="6" r="C13">
        <v>13075</v>
      </c>
    </row>
    <row spans="1:3" r="14">
      <c t="s" s="4" r="A14">
        <v>45</v>
      </c>
      <c t="n" s="6" r="B14">
        <v>67267</v>
      </c>
      <c t="n" s="6" r="C14">
        <v>73255</v>
      </c>
    </row>
    <row spans="1:3" r="15">
      <c t="s" s="4" r="A15">
        <v>46</v>
      </c>
      <c t="n" s="6" r="B15">
        <v>49437</v>
      </c>
      <c t="n" s="6" r="C15">
        <v>52130</v>
      </c>
    </row>
    <row spans="1:3" r="16">
      <c t="s" s="4" r="A16">
        <v>47</v>
      </c>
      <c t="n" s="6" r="B16">
        <v>1184070</v>
      </c>
      <c t="n" s="6" r="C16">
        <v>1043761</v>
      </c>
    </row>
    <row spans="1:3" r="17">
      <c t="s" s="3" r="A17">
        <v>48</v>
      </c>
    </row>
    <row spans="1:3" r="18">
      <c t="s" s="4" r="A18">
        <v>49</v>
      </c>
      <c t="n" s="6" r="B18">
        <v>173586</v>
      </c>
      <c t="n" s="6" r="C18">
        <v>174541</v>
      </c>
    </row>
    <row spans="1:3" r="19">
      <c t="s" s="4" r="A19">
        <v>50</v>
      </c>
      <c t="n" s="6" r="B19">
        <v>71218</v>
      </c>
      <c t="n" s="6" r="C19">
        <v>63665</v>
      </c>
    </row>
    <row spans="1:3" r="20">
      <c t="s" s="4" r="A20">
        <v>51</v>
      </c>
      <c t="n" s="6" r="B20">
        <v>244804</v>
      </c>
      <c t="n" s="6" r="C20">
        <v>238206</v>
      </c>
    </row>
    <row spans="1:3" r="21">
      <c t="s" s="4" r="A21">
        <v>52</v>
      </c>
      <c t="n" s="6" r="B21">
        <v>23840</v>
      </c>
      <c t="n" s="6" r="C21">
        <v>20471</v>
      </c>
    </row>
    <row spans="1:3" r="22">
      <c t="s" s="4" r="A22">
        <v>53</v>
      </c>
      <c t="n" s="6" r="C22">
        <v>973</v>
      </c>
    </row>
    <row spans="1:3" r="23">
      <c t="s" s="4" r="A23">
        <v>54</v>
      </c>
      <c t="n" s="6" r="B23">
        <v>27299</v>
      </c>
      <c t="n" s="6" r="C23">
        <v>22853</v>
      </c>
    </row>
    <row spans="1:3" r="24">
      <c t="s" s="4" r="A24">
        <v>55</v>
      </c>
      <c t="n" s="7" r="B24">
        <v>295943</v>
      </c>
      <c t="n" s="7" r="C24">
        <v>282503</v>
      </c>
    </row>
    <row spans="1:3" r="25">
      <c t="s" s="3" r="A25">
        <v>56</v>
      </c>
    </row>
    <row spans="1:3" r="26">
      <c t="s" s="4" r="A26">
        <v>57</v>
      </c>
      <c t="s" s="4" r="B26">
        <v>58</v>
      </c>
      <c t="s" s="4" r="C26">
        <v>58</v>
      </c>
    </row>
    <row spans="1:3" r="27">
      <c t="s" s="4" r="A27">
        <v>59</v>
      </c>
      <c t="n" s="7" r="B27">
        <v>229</v>
      </c>
      <c t="n" s="7" r="C27">
        <v>230</v>
      </c>
    </row>
    <row spans="1:3" r="28">
      <c t="s" s="4" r="A28">
        <v>60</v>
      </c>
      <c t="n" s="6" r="B28">
        <v>353739</v>
      </c>
      <c t="n" s="6" r="C28">
        <v>328874</v>
      </c>
    </row>
    <row spans="1:3" r="29">
      <c t="s" s="4" r="A29">
        <v>61</v>
      </c>
      <c t="n" s="6" r="B29">
        <v>-23689</v>
      </c>
      <c t="n" s="6" r="C29">
        <v>-10105</v>
      </c>
    </row>
    <row spans="1:3" r="30">
      <c t="s" s="4" r="A30">
        <v>62</v>
      </c>
      <c t="n" s="6" r="B30">
        <v>560491</v>
      </c>
      <c t="n" s="6" r="C30">
        <v>446158</v>
      </c>
    </row>
    <row spans="1:3" r="31">
      <c t="s" s="4" r="A31">
        <v>63</v>
      </c>
      <c t="n" s="6" r="B31">
        <v>-2643</v>
      </c>
      <c t="n" s="6" r="C31">
        <v>-3899</v>
      </c>
    </row>
    <row spans="1:3" r="32">
      <c t="s" s="4" r="A32">
        <v>64</v>
      </c>
      <c t="n" s="6" r="B32">
        <v>888127</v>
      </c>
      <c t="n" s="6" r="C32">
        <v>761258</v>
      </c>
    </row>
    <row spans="1:3" r="33">
      <c t="s" s="4" r="A33">
        <v>65</v>
      </c>
      <c t="n" s="7" r="B33">
        <v>1184070</v>
      </c>
      <c t="n" s="7" r="C33">
        <v>10437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60</v>
      </c>
    </row>
    <row spans="1:2" r="4">
      <c t="s" s="4" r="A4">
        <v>207</v>
      </c>
      <c t="s" s="4" r="B4">
        <v>208</v>
      </c>
    </row>
    <row spans="1:2" r="5">
      <c t="s" s="4" r="A5">
        <v>209</v>
      </c>
      <c t="s" s="4" r="B5">
        <v>210</v>
      </c>
    </row>
    <row spans="1:2" r="6">
      <c t="s" s="4" r="A6">
        <v>211</v>
      </c>
      <c t="s" s="4" r="B6">
        <v>212</v>
      </c>
    </row>
    <row spans="1:2" r="7">
      <c t="s" s="4" r="A7">
        <v>213</v>
      </c>
      <c t="s" s="4" r="B7">
        <v>214</v>
      </c>
    </row>
    <row spans="1:2" r="8">
      <c t="s" s="4" r="A8">
        <v>36</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238</v>
      </c>
      <c t="s" s="4" r="B20">
        <v>239</v>
      </c>
    </row>
    <row spans="1:2" r="21">
      <c t="s" s="4" r="A21">
        <v>240</v>
      </c>
      <c t="s" s="4" r="B21">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60</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163</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166</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row spans="1:2" r="6">
      <c t="s" s="4" r="A6">
        <v>257</v>
      </c>
    </row>
    <row spans="1:2" r="7">
      <c t="s" s="3" r="A7">
        <v>252</v>
      </c>
    </row>
    <row spans="1:2" r="8">
      <c t="s" s="4" r="A8">
        <v>258</v>
      </c>
      <c t="s" s="4" r="B8">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5</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78</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2</v>
      </c>
    </row>
    <row spans="1:3" r="2">
      <c t="s" s="3" r="A2">
        <v>67</v>
      </c>
    </row>
    <row spans="1:3" r="3">
      <c t="s" s="4" r="A3">
        <v>68</v>
      </c>
      <c t="n" s="7" r="B3">
        <v>74261</v>
      </c>
      <c t="n" s="7" r="C3">
        <v>53441</v>
      </c>
    </row>
    <row spans="1:3" r="4">
      <c t="s" s="4" r="A4">
        <v>69</v>
      </c>
      <c t="n" s="6" r="B4">
        <v>1000</v>
      </c>
      <c t="n" s="6" r="C4">
        <v>1000</v>
      </c>
    </row>
    <row spans="1:3" r="5">
      <c t="s" s="4" r="A5">
        <v>70</v>
      </c>
      <c t="n" s="6" r="B5">
        <v>0</v>
      </c>
      <c t="n" s="6" r="C5">
        <v>0</v>
      </c>
    </row>
    <row spans="1:3" r="6">
      <c t="s" s="4" r="A6">
        <v>71</v>
      </c>
      <c t="n" s="6" r="B6">
        <v>0</v>
      </c>
      <c t="n" s="6" r="C6">
        <v>0</v>
      </c>
    </row>
    <row spans="1:3" r="7">
      <c t="s" s="4" r="A7">
        <v>72</v>
      </c>
      <c t="n" s="8" r="B7">
        <v>0.01</v>
      </c>
      <c t="n" s="8" r="C7">
        <v>0.01</v>
      </c>
    </row>
    <row spans="1:3" r="8">
      <c t="s" s="4" r="A8">
        <v>73</v>
      </c>
      <c t="n" s="6" r="B8">
        <v>120000</v>
      </c>
      <c t="n" s="6" r="C8">
        <v>120000</v>
      </c>
    </row>
    <row spans="1:3" r="9">
      <c t="s" s="4" r="A9">
        <v>74</v>
      </c>
      <c t="n" s="6" r="B9">
        <v>46212</v>
      </c>
      <c t="n" s="6" r="C9">
        <v>45492</v>
      </c>
    </row>
    <row spans="1:3" r="10">
      <c t="s" s="4" r="A10">
        <v>75</v>
      </c>
      <c t="n" s="6" r="B10">
        <v>667</v>
      </c>
      <c t="n" s="6" r="C10">
        <v>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189</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198</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0</v>
      </c>
      <c t="s" s="2" r="B1">
        <v>291</v>
      </c>
      <c t="s" s="2" r="J1">
        <v>1</v>
      </c>
    </row>
    <row spans="1:12" r="2">
      <c t="s" s="2" r="B2">
        <v>2</v>
      </c>
      <c t="s" s="2" r="C2">
        <v>292</v>
      </c>
      <c t="s" s="2" r="D2">
        <v>4</v>
      </c>
      <c t="s" s="2" r="E2">
        <v>293</v>
      </c>
      <c t="s" s="2" r="F2">
        <v>32</v>
      </c>
      <c t="s" s="2" r="G2">
        <v>294</v>
      </c>
      <c t="s" s="2" r="H2">
        <v>295</v>
      </c>
      <c t="s" s="2" r="I2">
        <v>296</v>
      </c>
      <c t="s" s="2" r="J2">
        <v>2</v>
      </c>
      <c t="s" s="2" r="K2">
        <v>32</v>
      </c>
      <c t="s" s="2" r="L2">
        <v>77</v>
      </c>
    </row>
    <row spans="1:12" r="3">
      <c t="s" s="3" r="A3">
        <v>160</v>
      </c>
    </row>
    <row spans="1:12" r="4">
      <c t="s" s="4" r="A4">
        <v>96</v>
      </c>
      <c t="n" s="7" r="B4">
        <v>7964</v>
      </c>
      <c t="n" s="7" r="C4">
        <v>87156</v>
      </c>
      <c t="n" s="7" r="D4">
        <v>12453</v>
      </c>
      <c t="n" s="7" r="E4">
        <v>6760</v>
      </c>
      <c t="n" s="7" r="F4">
        <v>22220</v>
      </c>
      <c t="n" s="7" r="G4">
        <v>80615</v>
      </c>
      <c t="n" s="7" r="H4">
        <v>6236</v>
      </c>
      <c t="n" s="7" r="I4">
        <v>1290</v>
      </c>
      <c t="n" s="7" r="J4">
        <v>114333</v>
      </c>
      <c t="n" s="7" r="K4">
        <v>110361</v>
      </c>
      <c t="n" s="7" r="L4">
        <v>77360</v>
      </c>
    </row>
    <row spans="1:12" r="5">
      <c t="s" s="3" r="A5">
        <v>297</v>
      </c>
    </row>
    <row spans="1:12" r="6">
      <c t="s" s="4" r="A6">
        <v>298</v>
      </c>
      <c t="n" s="6" r="J6">
        <v>45328</v>
      </c>
      <c t="n" s="6" r="K6">
        <v>43298</v>
      </c>
      <c t="n" s="6" r="L6">
        <v>40646</v>
      </c>
    </row>
    <row spans="1:12" r="7">
      <c t="s" s="4" r="A7">
        <v>299</v>
      </c>
      <c t="n" s="8" r="B7">
        <v>0.17</v>
      </c>
      <c t="n" s="8" r="C7">
        <v>1.92</v>
      </c>
      <c t="n" s="8" r="D7">
        <v>0.28</v>
      </c>
      <c t="n" s="8" r="E7">
        <v>0.15</v>
      </c>
      <c t="n" s="8" r="F7">
        <v>0.49</v>
      </c>
      <c t="n" s="8" r="G7">
        <v>1.8</v>
      </c>
      <c t="n" s="8" r="H7">
        <v>0.15</v>
      </c>
      <c t="n" s="8" r="I7">
        <v>0.03</v>
      </c>
      <c t="n" s="8" r="J7">
        <v>2.52</v>
      </c>
      <c t="n" s="8" r="K7">
        <v>2.55</v>
      </c>
      <c t="n" s="8" r="L7">
        <v>1.9</v>
      </c>
    </row>
    <row spans="1:12" r="8">
      <c t="s" s="3" r="A8">
        <v>300</v>
      </c>
    </row>
    <row spans="1:12" r="9">
      <c t="s" s="4" r="A9">
        <v>298</v>
      </c>
      <c t="n" s="6" r="J9">
        <v>45328</v>
      </c>
      <c t="n" s="6" r="K9">
        <v>43298</v>
      </c>
      <c t="n" s="6" r="L9">
        <v>40646</v>
      </c>
    </row>
    <row spans="1:12" r="10">
      <c t="s" s="4" r="A10">
        <v>301</v>
      </c>
      <c t="n" s="6" r="J10">
        <v>1184</v>
      </c>
      <c t="n" s="6" r="K10">
        <v>1126</v>
      </c>
      <c t="n" s="6" r="L10">
        <v>1082</v>
      </c>
    </row>
    <row spans="1:12" r="11">
      <c t="s" s="4" r="A11">
        <v>302</v>
      </c>
      <c t="n" s="6" r="J11">
        <v>46512</v>
      </c>
      <c t="n" s="6" r="K11">
        <v>44424</v>
      </c>
      <c t="n" s="6" r="L11">
        <v>41728</v>
      </c>
    </row>
    <row spans="1:12" r="12">
      <c t="s" s="4" r="A12">
        <v>303</v>
      </c>
      <c t="n" s="8" r="B12">
        <v>0.17</v>
      </c>
      <c t="n" s="8" r="C12">
        <v>1.87</v>
      </c>
      <c t="n" s="8" r="D12">
        <v>0.27</v>
      </c>
      <c t="n" s="8" r="E12">
        <v>0.15</v>
      </c>
      <c t="n" s="8" r="F12">
        <v>0.48</v>
      </c>
      <c t="n" s="8" r="G12">
        <v>1.76</v>
      </c>
      <c t="n" s="8" r="H12">
        <v>0.14</v>
      </c>
      <c t="n" s="8" r="I12">
        <v>0.03</v>
      </c>
      <c t="n" s="8" r="J12">
        <v>2.46</v>
      </c>
      <c t="n" s="8" r="K12">
        <v>2.48</v>
      </c>
      <c t="n" s="8" r="L12">
        <v>1.8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t="s" s="1" r="A1">
        <v>304</v>
      </c>
      <c t="s" s="2" r="B1">
        <v>305</v>
      </c>
      <c t="s" s="2" r="C1">
        <v>1</v>
      </c>
    </row>
    <row spans="1:5" r="2">
      <c t="s" s="2" r="B2">
        <v>292</v>
      </c>
      <c t="s" s="2" r="C2">
        <v>2</v>
      </c>
      <c t="s" s="2" r="D2">
        <v>32</v>
      </c>
      <c t="s" s="2" r="E2">
        <v>77</v>
      </c>
    </row>
    <row spans="1:5" r="3">
      <c t="s" s="3" r="A3">
        <v>160</v>
      </c>
    </row>
    <row spans="1:5" r="4">
      <c t="s" s="4" r="A4">
        <v>306</v>
      </c>
      <c t="n" s="6" r="C4">
        <v>165000</v>
      </c>
      <c t="n" s="6" r="D4">
        <v>160000</v>
      </c>
      <c t="n" s="6" r="E4">
        <v>364000</v>
      </c>
    </row>
    <row spans="1:5" r="5">
      <c t="s" s="4" r="A5">
        <v>307</v>
      </c>
      <c t="n" s="6" r="C5">
        <v>270630</v>
      </c>
      <c t="n" s="6" r="D5">
        <v>620036</v>
      </c>
      <c t="n" s="6" r="E5">
        <v>639296</v>
      </c>
    </row>
    <row spans="1:5" r="6">
      <c t="s" s="4" r="A6">
        <v>308</v>
      </c>
      <c t="n" s="6" r="B6">
        <v>317143</v>
      </c>
    </row>
    <row spans="1:5" r="7">
      <c t="s" s="4" r="A7">
        <v>309</v>
      </c>
      <c t="s" s="4" r="C7">
        <v>310</v>
      </c>
    </row>
    <row spans="1:5" r="8">
      <c t="s" s="4" r="A8">
        <v>311</v>
      </c>
      <c t="n" s="7" r="C8">
        <v>81900</v>
      </c>
      <c t="n" s="7" r="D8">
        <v>71500</v>
      </c>
      <c t="n" s="7" r="E8">
        <v>62300</v>
      </c>
    </row>
    <row spans="1:5" r="9">
      <c t="s" s="4" r="A9">
        <v>312</v>
      </c>
      <c t="n" s="6" r="C9">
        <v>7200</v>
      </c>
      <c t="n" s="6" r="D9">
        <v>5800</v>
      </c>
    </row>
    <row spans="1:5" r="10">
      <c t="s" s="3" r="A10">
        <v>313</v>
      </c>
    </row>
    <row spans="1:5" r="11">
      <c t="s" s="4" r="A11">
        <v>82</v>
      </c>
      <c t="n" s="6" r="C11">
        <v>628762</v>
      </c>
      <c t="n" s="6" r="D11">
        <v>571990</v>
      </c>
      <c t="n" s="6" r="E11">
        <v>440506</v>
      </c>
    </row>
    <row spans="1:5" r="12">
      <c t="s" s="4" r="A12">
        <v>314</v>
      </c>
    </row>
    <row spans="1:5" r="13">
      <c t="s" s="3" r="A13">
        <v>313</v>
      </c>
    </row>
    <row spans="1:5" r="14">
      <c t="s" s="4" r="A14">
        <v>82</v>
      </c>
      <c t="n" s="6" r="C14">
        <v>73100</v>
      </c>
      <c t="n" s="6" r="D14">
        <v>62400</v>
      </c>
      <c t="n" s="6" r="E14">
        <v>54800</v>
      </c>
    </row>
    <row spans="1:5" r="15">
      <c t="s" s="4" r="A15">
        <v>315</v>
      </c>
    </row>
    <row spans="1:5" r="16">
      <c t="s" s="3" r="A16">
        <v>313</v>
      </c>
    </row>
    <row spans="1:5" r="17">
      <c t="s" s="4" r="A17">
        <v>82</v>
      </c>
      <c t="n" s="7" r="C17">
        <v>9900</v>
      </c>
      <c t="n" s="7" r="D17">
        <v>8400</v>
      </c>
      <c t="n" s="7" r="E17">
        <v>3100</v>
      </c>
    </row>
    <row spans="1:5" r="18">
      <c t="s" s="4" r="A18">
        <v>316</v>
      </c>
    </row>
    <row spans="1:5" r="19">
      <c t="s" s="3" r="A19">
        <v>313</v>
      </c>
    </row>
    <row spans="1:5" r="20">
      <c t="s" s="4" r="A20">
        <v>317</v>
      </c>
      <c t="s" s="4" r="C20">
        <v>318</v>
      </c>
    </row>
    <row spans="1:5" r="21">
      <c t="s" s="4" r="A21">
        <v>319</v>
      </c>
    </row>
    <row spans="1:5" r="22">
      <c t="s" s="3" r="A22">
        <v>313</v>
      </c>
    </row>
    <row spans="1:5" r="23">
      <c t="s" s="4" r="A23">
        <v>320</v>
      </c>
      <c t="s" s="4" r="C23">
        <v>321</v>
      </c>
    </row>
    <row spans="1:5" r="24">
      <c t="s" s="4" r="A24">
        <v>322</v>
      </c>
    </row>
    <row spans="1:5" r="25">
      <c t="s" s="3" r="A25">
        <v>313</v>
      </c>
    </row>
    <row spans="1:5" r="26">
      <c t="s" s="4" r="A26">
        <v>317</v>
      </c>
      <c t="s" s="4" r="C26">
        <v>323</v>
      </c>
    </row>
    <row spans="1:5" r="27">
      <c t="s" s="4" r="A27">
        <v>324</v>
      </c>
    </row>
    <row spans="1:5" r="28">
      <c t="s" s="3" r="A28">
        <v>313</v>
      </c>
    </row>
    <row spans="1:5" r="29">
      <c t="s" s="4" r="A29">
        <v>320</v>
      </c>
      <c t="s" s="4" r="C29">
        <v>325</v>
      </c>
    </row>
    <row spans="1:5" r="30">
      <c t="s" s="4" r="A30">
        <v>326</v>
      </c>
    </row>
    <row spans="1:5" r="31">
      <c t="s" s="3" r="A31">
        <v>313</v>
      </c>
    </row>
    <row spans="1:5" r="32">
      <c t="s" s="4" r="A32">
        <v>317</v>
      </c>
      <c t="s" s="4" r="C32">
        <v>327</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28</v>
      </c>
      <c t="s" s="2" r="B1">
        <v>2</v>
      </c>
      <c t="s" s="2" r="C1">
        <v>32</v>
      </c>
    </row>
    <row spans="1:3" r="2">
      <c t="s" s="3" r="A2">
        <v>163</v>
      </c>
    </row>
    <row spans="1:3" r="3">
      <c t="s" s="4" r="A3">
        <v>329</v>
      </c>
      <c t="n" s="7" r="B3">
        <v>484805</v>
      </c>
      <c t="n" s="7" r="C3">
        <v>417332</v>
      </c>
    </row>
    <row spans="1:3" r="4">
      <c t="s" s="4" r="A4">
        <v>330</v>
      </c>
      <c t="n" s="6" r="B4">
        <v>506</v>
      </c>
      <c t="n" s="6" r="C4">
        <v>8848</v>
      </c>
    </row>
    <row spans="1:3" r="5">
      <c t="s" s="4" r="A5">
        <v>36</v>
      </c>
      <c t="n" s="7" r="B5">
        <v>485311</v>
      </c>
      <c t="n" s="7" r="C5">
        <v>4261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331</v>
      </c>
      <c t="s" s="2" r="B1">
        <v>332</v>
      </c>
    </row>
    <row spans="1:2" r="2">
      <c t="s" s="4" r="A2">
        <v>333</v>
      </c>
    </row>
    <row spans="1:2" r="3">
      <c t="s" s="3" r="A3">
        <v>334</v>
      </c>
    </row>
    <row spans="1:2" r="4">
      <c t="s" s="4" r="A4">
        <v>335</v>
      </c>
      <c t="n" s="9" r="B4">
        <v>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32</v>
      </c>
    </row>
    <row spans="1:3" r="3">
      <c t="s" s="3" r="A3">
        <v>337</v>
      </c>
    </row>
    <row spans="1:3" r="4">
      <c t="s" s="4" r="A4">
        <v>338</v>
      </c>
      <c t="n" s="7" r="B4">
        <v>163710</v>
      </c>
      <c t="n" s="7" r="C4">
        <v>120140</v>
      </c>
    </row>
    <row spans="1:3" r="5">
      <c t="s" s="4" r="A5">
        <v>339</v>
      </c>
      <c t="n" s="6" r="B5">
        <v>60131</v>
      </c>
      <c t="n" s="6" r="C5">
        <v>38469</v>
      </c>
    </row>
    <row spans="1:3" r="6">
      <c t="s" s="4" r="A6">
        <v>340</v>
      </c>
      <c t="n" s="7" r="B6">
        <v>103579</v>
      </c>
      <c t="n" s="6" r="C6">
        <v>81671</v>
      </c>
    </row>
    <row spans="1:3" r="7">
      <c t="s" s="4" r="A7">
        <v>341</v>
      </c>
    </row>
    <row spans="1:3" r="8">
      <c t="s" s="3" r="A8">
        <v>337</v>
      </c>
    </row>
    <row spans="1:3" r="9">
      <c t="s" s="4" r="A9">
        <v>342</v>
      </c>
      <c t="s" s="4" r="B9">
        <v>327</v>
      </c>
    </row>
    <row spans="1:3" r="10">
      <c t="s" s="4" r="A10">
        <v>338</v>
      </c>
      <c t="n" s="7" r="B10">
        <v>1820</v>
      </c>
      <c t="n" s="6" r="C10">
        <v>1195</v>
      </c>
    </row>
    <row spans="1:3" r="11">
      <c t="s" s="4" r="A11">
        <v>343</v>
      </c>
    </row>
    <row spans="1:3" r="12">
      <c t="s" s="3" r="A12">
        <v>337</v>
      </c>
    </row>
    <row spans="1:3" r="13">
      <c t="s" s="4" r="A13">
        <v>338</v>
      </c>
      <c t="n" s="7" r="B13">
        <v>78082</v>
      </c>
      <c t="n" s="6" r="C13">
        <v>67066</v>
      </c>
    </row>
    <row spans="1:3" r="14">
      <c t="s" s="4" r="A14">
        <v>344</v>
      </c>
    </row>
    <row spans="1:3" r="15">
      <c t="s" s="3" r="A15">
        <v>337</v>
      </c>
    </row>
    <row spans="1:3" r="16">
      <c t="s" s="4" r="A16">
        <v>342</v>
      </c>
      <c t="s" s="4" r="B16">
        <v>321</v>
      </c>
    </row>
    <row spans="1:3" r="17">
      <c t="s" s="4" r="A17">
        <v>345</v>
      </c>
    </row>
    <row spans="1:3" r="18">
      <c t="s" s="3" r="A18">
        <v>337</v>
      </c>
    </row>
    <row spans="1:3" r="19">
      <c t="s" s="4" r="A19">
        <v>342</v>
      </c>
      <c t="s" s="4" r="B19">
        <v>346</v>
      </c>
    </row>
    <row spans="1:3" r="20">
      <c t="s" s="4" r="A20">
        <v>347</v>
      </c>
    </row>
    <row spans="1:3" r="21">
      <c t="s" s="3" r="A21">
        <v>337</v>
      </c>
    </row>
    <row spans="1:3" r="22">
      <c t="s" s="4" r="A22">
        <v>338</v>
      </c>
      <c t="n" s="7" r="B22">
        <v>70899</v>
      </c>
      <c t="n" s="6" r="C22">
        <v>43440</v>
      </c>
    </row>
    <row spans="1:3" r="23">
      <c t="s" s="4" r="A23">
        <v>348</v>
      </c>
    </row>
    <row spans="1:3" r="24">
      <c t="s" s="3" r="A24">
        <v>337</v>
      </c>
    </row>
    <row spans="1:3" r="25">
      <c t="s" s="4" r="A25">
        <v>342</v>
      </c>
      <c t="s" s="4" r="B25">
        <v>321</v>
      </c>
    </row>
    <row spans="1:3" r="26">
      <c t="s" s="4" r="A26">
        <v>349</v>
      </c>
    </row>
    <row spans="1:3" r="27">
      <c t="s" s="3" r="A27">
        <v>337</v>
      </c>
    </row>
    <row spans="1:3" r="28">
      <c t="s" s="4" r="A28">
        <v>342</v>
      </c>
      <c t="s" s="4" r="B28">
        <v>327</v>
      </c>
    </row>
    <row spans="1:3" r="29">
      <c t="s" s="4" r="A29">
        <v>350</v>
      </c>
    </row>
    <row spans="1:3" r="30">
      <c t="s" s="3" r="A30">
        <v>337</v>
      </c>
    </row>
    <row spans="1:3" r="31">
      <c t="s" s="4" r="A31">
        <v>338</v>
      </c>
      <c t="n" s="7" r="B31">
        <v>12909</v>
      </c>
      <c t="n" s="7" r="C31">
        <v>8439</v>
      </c>
    </row>
    <row spans="1:3" r="32">
      <c t="s" s="4" r="A32">
        <v>351</v>
      </c>
    </row>
    <row spans="1:3" r="33">
      <c t="s" s="3" r="A33">
        <v>337</v>
      </c>
    </row>
    <row spans="1:3" r="34">
      <c t="s" s="4" r="A34">
        <v>342</v>
      </c>
      <c t="s" s="4" r="B34">
        <v>352</v>
      </c>
    </row>
    <row spans="1:3" r="35">
      <c t="s" s="4" r="A35">
        <v>353</v>
      </c>
    </row>
    <row spans="1:3" r="36">
      <c t="s" s="3" r="A36">
        <v>337</v>
      </c>
    </row>
    <row spans="1:3" r="37">
      <c t="s" s="4" r="A37">
        <v>342</v>
      </c>
      <c t="s" s="4" r="B37">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354</v>
      </c>
      <c t="s" s="2" r="B1">
        <v>1</v>
      </c>
    </row>
    <row spans="1:4" r="2">
      <c t="s" s="2" r="B2">
        <v>2</v>
      </c>
      <c t="s" s="2" r="C2">
        <v>32</v>
      </c>
      <c t="s" s="2" r="D2">
        <v>77</v>
      </c>
    </row>
    <row spans="1:4" r="3">
      <c t="s" s="3" r="A3">
        <v>166</v>
      </c>
    </row>
    <row spans="1:4" r="4">
      <c t="s" s="4" r="A4">
        <v>355</v>
      </c>
      <c t="n" s="7" r="B4">
        <v>618000</v>
      </c>
      <c t="n" s="7" r="C4">
        <v>1100000</v>
      </c>
    </row>
    <row spans="1:4" r="5">
      <c t="s" s="4" r="A5">
        <v>356</v>
      </c>
      <c t="n" s="7" r="B5">
        <v>23000000</v>
      </c>
      <c t="n" s="7" r="C5">
        <v>17900000</v>
      </c>
      <c t="n" s="7" r="D5">
        <v>11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7</v>
      </c>
      <c t="s" s="2" r="B1">
        <v>358</v>
      </c>
      <c t="s" s="2" r="C1">
        <v>2</v>
      </c>
      <c t="s" s="2" r="D1">
        <v>32</v>
      </c>
    </row>
    <row spans="1:4" r="2">
      <c t="s" s="3" r="A2">
        <v>359</v>
      </c>
    </row>
    <row spans="1:4" r="3">
      <c t="s" s="4" r="A3">
        <v>360</v>
      </c>
      <c t="n" s="7" r="C3">
        <v>49437</v>
      </c>
      <c t="n" s="7" r="D3">
        <v>52130</v>
      </c>
    </row>
    <row spans="1:4" r="4">
      <c t="s" s="4" r="A4">
        <v>257</v>
      </c>
    </row>
    <row spans="1:4" r="5">
      <c t="s" s="3" r="A5">
        <v>361</v>
      </c>
    </row>
    <row spans="1:4" r="6">
      <c t="s" s="4" r="A6">
        <v>362</v>
      </c>
      <c t="n" s="7" r="B6">
        <v>49236</v>
      </c>
    </row>
    <row spans="1:4" r="7">
      <c t="s" s="4" r="A7">
        <v>363</v>
      </c>
      <c t="n" s="6" r="B7">
        <v>49236</v>
      </c>
    </row>
    <row spans="1:4" r="8">
      <c t="s" s="3" r="A8">
        <v>359</v>
      </c>
    </row>
    <row spans="1:4" r="9">
      <c t="s" s="4" r="A9">
        <v>364</v>
      </c>
      <c t="n" s="6" r="B9">
        <v>42967</v>
      </c>
    </row>
    <row spans="1:4" r="10">
      <c t="s" s="4" r="A10">
        <v>365</v>
      </c>
      <c t="n" s="6" r="B10">
        <v>2788</v>
      </c>
    </row>
    <row spans="1:4" r="11">
      <c t="s" s="4" r="A11">
        <v>366</v>
      </c>
      <c t="n" s="6" r="B11">
        <v>2490</v>
      </c>
    </row>
    <row spans="1:4" r="12">
      <c t="s" s="4" r="A12">
        <v>367</v>
      </c>
      <c t="n" s="6" r="B12">
        <v>975</v>
      </c>
    </row>
    <row spans="1:4" r="13">
      <c t="s" s="4" r="A13">
        <v>368</v>
      </c>
      <c t="n" s="6" r="B13">
        <v>-700</v>
      </c>
    </row>
    <row spans="1:4" r="14">
      <c t="s" s="4" r="A14">
        <v>360</v>
      </c>
      <c t="n" s="6" r="B14">
        <v>716</v>
      </c>
    </row>
    <row spans="1:4" r="15">
      <c t="s" s="4" r="A15">
        <v>369</v>
      </c>
      <c t="n" s="7" r="B15">
        <v>492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2344142</v>
      </c>
      <c t="n" s="7" r="C4">
        <v>2116855</v>
      </c>
      <c t="n" s="7" r="D4">
        <v>1718231</v>
      </c>
    </row>
    <row spans="1:4" r="5">
      <c t="s" s="4" r="A5">
        <v>80</v>
      </c>
      <c t="n" s="6" r="B5">
        <v>1505504</v>
      </c>
      <c t="n" s="6" r="C5">
        <v>1359596</v>
      </c>
      <c t="n" s="6" r="D5">
        <v>1133222</v>
      </c>
    </row>
    <row spans="1:4" r="6">
      <c t="s" s="4" r="A6">
        <v>81</v>
      </c>
      <c t="n" s="6" r="B6">
        <v>838638</v>
      </c>
      <c t="n" s="6" r="C6">
        <v>757259</v>
      </c>
      <c t="n" s="6" r="D6">
        <v>585009</v>
      </c>
    </row>
    <row spans="1:4" r="7">
      <c t="s" s="4" r="A7">
        <v>82</v>
      </c>
      <c t="n" s="6" r="B7">
        <v>628762</v>
      </c>
      <c t="n" s="6" r="C7">
        <v>571990</v>
      </c>
      <c t="n" s="6" r="D7">
        <v>440506</v>
      </c>
    </row>
    <row spans="1:4" r="8">
      <c t="s" s="4" r="A8">
        <v>83</v>
      </c>
      <c t="n" s="6" r="B8">
        <v>25392</v>
      </c>
      <c t="n" s="6" r="C8">
        <v>20374</v>
      </c>
      <c t="n" s="6" r="D8">
        <v>13676</v>
      </c>
    </row>
    <row spans="1:4" r="9">
      <c t="s" s="4" r="A9">
        <v>84</v>
      </c>
      <c t="n" s="6" r="B9">
        <v>184484</v>
      </c>
      <c t="n" s="6" r="C9">
        <v>164895</v>
      </c>
      <c t="n" s="6" r="D9">
        <v>130827</v>
      </c>
    </row>
    <row spans="1:4" r="10">
      <c t="s" s="4" r="A10">
        <v>85</v>
      </c>
      <c t="n" s="6" r="B10">
        <v>1340</v>
      </c>
      <c t="n" s="6" r="C10">
        <v>11488</v>
      </c>
    </row>
    <row spans="1:4" r="11">
      <c t="s" s="4" r="A11">
        <v>86</v>
      </c>
      <c t="n" s="6" r="B11">
        <v>-6691</v>
      </c>
      <c t="n" s="6" r="C11">
        <v>-7942</v>
      </c>
      <c t="n" s="6" r="D11">
        <v>-8599</v>
      </c>
    </row>
    <row spans="1:4" r="12">
      <c t="s" s="4" r="A12">
        <v>87</v>
      </c>
      <c t="n" s="6" r="B12">
        <v>179133</v>
      </c>
      <c t="n" s="6" r="C12">
        <v>168441</v>
      </c>
      <c t="n" s="6" r="D12">
        <v>122228</v>
      </c>
    </row>
    <row spans="1:4" r="13">
      <c t="s" s="4" r="A13">
        <v>88</v>
      </c>
      <c t="n" s="6" r="B13">
        <v>64800</v>
      </c>
      <c t="n" s="6" r="C13">
        <v>59450</v>
      </c>
      <c t="n" s="6" r="D13">
        <v>45826</v>
      </c>
    </row>
    <row spans="1:4" r="14">
      <c t="s" s="4" r="A14">
        <v>89</v>
      </c>
      <c t="n" s="6" r="B14">
        <v>114333</v>
      </c>
      <c t="n" s="6" r="C14">
        <v>108991</v>
      </c>
      <c t="n" s="6" r="D14">
        <v>76402</v>
      </c>
    </row>
    <row spans="1:4" r="15">
      <c t="s" s="4" r="A15">
        <v>90</v>
      </c>
      <c t="n" s="6" r="C15">
        <v>1370</v>
      </c>
      <c t="n" s="6" r="D15">
        <v>958</v>
      </c>
    </row>
    <row spans="1:4" r="16">
      <c t="s" s="4" r="A16">
        <v>91</v>
      </c>
      <c t="n" s="7" r="B16">
        <v>114333</v>
      </c>
      <c t="n" s="7" r="C16">
        <v>110361</v>
      </c>
      <c t="n" s="7" r="D16">
        <v>77360</v>
      </c>
    </row>
    <row spans="1:4" r="17">
      <c t="s" s="3" r="A17">
        <v>92</v>
      </c>
    </row>
    <row spans="1:4" r="18">
      <c t="s" s="4" r="A18">
        <v>93</v>
      </c>
      <c t="n" s="8" r="B18">
        <v>2.52</v>
      </c>
      <c t="n" s="8" r="C18">
        <v>2.55</v>
      </c>
      <c t="n" s="8" r="D18">
        <v>1.9</v>
      </c>
    </row>
    <row spans="1:4" r="19">
      <c t="s" s="4" r="A19">
        <v>94</v>
      </c>
      <c t="n" s="6" r="B19">
        <v>45328</v>
      </c>
      <c t="n" s="6" r="C19">
        <v>43298</v>
      </c>
      <c t="n" s="6" r="D19">
        <v>40646</v>
      </c>
    </row>
    <row spans="1:4" r="20">
      <c t="s" s="3" r="A20">
        <v>95</v>
      </c>
    </row>
    <row spans="1:4" r="21">
      <c t="s" s="4" r="A21">
        <v>93</v>
      </c>
      <c t="n" s="8" r="B21">
        <v>2.46</v>
      </c>
      <c t="n" s="8" r="C21">
        <v>2.48</v>
      </c>
      <c t="n" s="8" r="D21">
        <v>1.85</v>
      </c>
    </row>
    <row spans="1:4" r="22">
      <c t="s" s="4" r="A22">
        <v>94</v>
      </c>
      <c t="n" s="6" r="B22">
        <v>46512</v>
      </c>
      <c t="n" s="6" r="C22">
        <v>44424</v>
      </c>
      <c t="n" s="6" r="D22">
        <v>41728</v>
      </c>
    </row>
    <row spans="1:4" r="23">
      <c t="s" s="4" r="A23">
        <v>96</v>
      </c>
      <c t="n" s="7" r="B23">
        <v>114333</v>
      </c>
      <c t="n" s="7" r="C23">
        <v>110361</v>
      </c>
      <c t="n" s="7" r="D23">
        <v>77360</v>
      </c>
    </row>
    <row spans="1:4" r="24">
      <c t="s" s="3" r="A24">
        <v>97</v>
      </c>
    </row>
    <row spans="1:4" r="25">
      <c t="s" s="4" r="A25">
        <v>98</v>
      </c>
      <c t="n" s="6" r="B25">
        <v>-13584</v>
      </c>
      <c t="n" s="6" r="C25">
        <v>-16270</v>
      </c>
      <c t="n" s="6" r="D25">
        <v>2642</v>
      </c>
    </row>
    <row spans="1:4" r="26">
      <c t="s" s="4" r="A26">
        <v>99</v>
      </c>
      <c t="n" s="6" r="B26">
        <v>-13584</v>
      </c>
      <c t="n" s="6" r="C26">
        <v>-16270</v>
      </c>
      <c t="n" s="6" r="D26">
        <v>2642</v>
      </c>
    </row>
    <row spans="1:4" r="27">
      <c t="s" s="4" r="A27">
        <v>100</v>
      </c>
      <c t="n" s="7" r="B27">
        <v>100749</v>
      </c>
      <c t="n" s="7" r="C27">
        <v>94091</v>
      </c>
      <c t="n" s="7" r="D27">
        <v>80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0</v>
      </c>
      <c t="s" s="2" r="B1">
        <v>1</v>
      </c>
    </row>
    <row spans="1:3" r="2">
      <c t="s" s="2" r="B2">
        <v>2</v>
      </c>
      <c t="s" s="2" r="C2">
        <v>32</v>
      </c>
    </row>
    <row spans="1:3" r="3">
      <c t="s" s="3" r="A3">
        <v>371</v>
      </c>
    </row>
    <row spans="1:3" r="4">
      <c t="s" s="4" r="A4">
        <v>372</v>
      </c>
      <c t="n" s="7" r="B4">
        <v>34406</v>
      </c>
      <c t="n" s="7" r="C4">
        <v>35265</v>
      </c>
    </row>
    <row spans="1:3" r="5">
      <c t="s" s="4" r="A5">
        <v>373</v>
      </c>
      <c t="n" s="6" r="B5">
        <v>23540</v>
      </c>
      <c t="n" s="6" r="C5">
        <v>22032</v>
      </c>
    </row>
    <row spans="1:3" r="6">
      <c t="s" s="4" r="A6">
        <v>374</v>
      </c>
      <c t="n" s="6" r="B6">
        <v>10866</v>
      </c>
      <c t="n" s="6" r="C6">
        <v>13233</v>
      </c>
    </row>
    <row spans="1:3" r="7">
      <c t="s" s="3" r="A7">
        <v>375</v>
      </c>
    </row>
    <row spans="1:3" r="8">
      <c t="s" s="4" r="A8">
        <v>360</v>
      </c>
      <c t="n" s="6" r="B8">
        <v>49437</v>
      </c>
      <c t="n" s="6" r="C8">
        <v>52130</v>
      </c>
    </row>
    <row spans="1:3" r="9">
      <c t="s" s="4" r="A9">
        <v>376</v>
      </c>
      <c t="n" s="6" r="B9">
        <v>67200</v>
      </c>
      <c t="n" s="6" r="C9">
        <v>73097</v>
      </c>
    </row>
    <row spans="1:3" r="10">
      <c t="s" s="4" r="A10">
        <v>377</v>
      </c>
      <c t="n" s="6" r="B10">
        <v>116637</v>
      </c>
      <c t="n" s="6" r="C10">
        <v>125227</v>
      </c>
    </row>
    <row spans="1:3" r="11">
      <c t="s" s="4" r="A11">
        <v>378</v>
      </c>
      <c t="n" s="7" r="B11">
        <v>127503</v>
      </c>
      <c t="n" s="6" r="C11">
        <v>138460</v>
      </c>
    </row>
    <row spans="1:3" r="12">
      <c t="s" s="4" r="A12">
        <v>319</v>
      </c>
    </row>
    <row spans="1:3" r="13">
      <c t="s" s="3" r="A13">
        <v>375</v>
      </c>
    </row>
    <row spans="1:3" r="14">
      <c t="s" s="4" r="A14">
        <v>379</v>
      </c>
      <c t="s" s="4" r="B14">
        <v>321</v>
      </c>
    </row>
    <row spans="1:3" r="15">
      <c t="s" s="4" r="A15">
        <v>324</v>
      </c>
    </row>
    <row spans="1:3" r="16">
      <c t="s" s="3" r="A16">
        <v>375</v>
      </c>
    </row>
    <row spans="1:3" r="17">
      <c t="s" s="4" r="A17">
        <v>379</v>
      </c>
      <c t="s" s="4" r="B17">
        <v>325</v>
      </c>
    </row>
    <row spans="1:3" r="18">
      <c t="s" s="4" r="A18">
        <v>380</v>
      </c>
    </row>
    <row spans="1:3" r="19">
      <c t="s" s="3" r="A19">
        <v>371</v>
      </c>
    </row>
    <row spans="1:3" r="20">
      <c t="s" s="4" r="A20">
        <v>372</v>
      </c>
      <c t="n" s="7" r="B20">
        <v>19074</v>
      </c>
      <c t="n" s="6" r="C20">
        <v>19819</v>
      </c>
    </row>
    <row spans="1:3" r="21">
      <c t="s" s="4" r="A21">
        <v>373</v>
      </c>
      <c t="n" s="6" r="B21">
        <v>14152</v>
      </c>
      <c t="n" s="6" r="C21">
        <v>13815</v>
      </c>
    </row>
    <row spans="1:3" r="22">
      <c t="s" s="4" r="A22">
        <v>374</v>
      </c>
      <c t="n" s="7" r="B22">
        <v>4922</v>
      </c>
      <c t="n" s="6" r="C22">
        <v>6004</v>
      </c>
    </row>
    <row spans="1:3" r="23">
      <c t="s" s="3" r="A23">
        <v>375</v>
      </c>
    </row>
    <row spans="1:3" r="24">
      <c t="s" s="4" r="A24">
        <v>379</v>
      </c>
      <c t="s" s="4" r="B24">
        <v>381</v>
      </c>
    </row>
    <row spans="1:3" r="25">
      <c t="s" s="4" r="A25">
        <v>376</v>
      </c>
    </row>
    <row spans="1:3" r="26">
      <c t="s" s="3" r="A26">
        <v>371</v>
      </c>
    </row>
    <row spans="1:3" r="27">
      <c t="s" s="4" r="A27">
        <v>372</v>
      </c>
      <c t="n" s="7" r="B27">
        <v>2194</v>
      </c>
      <c t="n" s="6" r="C27">
        <v>2194</v>
      </c>
    </row>
    <row spans="1:3" r="28">
      <c t="s" s="4" r="A28">
        <v>373</v>
      </c>
      <c t="n" s="6" r="B28">
        <v>2127</v>
      </c>
      <c t="n" s="6" r="C28">
        <v>2036</v>
      </c>
    </row>
    <row spans="1:3" r="29">
      <c t="s" s="4" r="A29">
        <v>374</v>
      </c>
      <c t="n" s="7" r="B29">
        <v>67</v>
      </c>
      <c t="n" s="6" r="C29">
        <v>158</v>
      </c>
    </row>
    <row spans="1:3" r="30">
      <c t="s" s="4" r="A30">
        <v>382</v>
      </c>
    </row>
    <row spans="1:3" r="31">
      <c t="s" s="3" r="A31">
        <v>375</v>
      </c>
    </row>
    <row spans="1:3" r="32">
      <c t="s" s="4" r="A32">
        <v>379</v>
      </c>
      <c t="s" s="4" r="B32">
        <v>383</v>
      </c>
    </row>
    <row spans="1:3" r="33">
      <c t="s" s="4" r="A33">
        <v>384</v>
      </c>
    </row>
    <row spans="1:3" r="34">
      <c t="s" s="3" r="A34">
        <v>375</v>
      </c>
    </row>
    <row spans="1:3" r="35">
      <c t="s" s="4" r="A35">
        <v>379</v>
      </c>
      <c t="s" s="4" r="B35">
        <v>385</v>
      </c>
    </row>
    <row spans="1:3" r="36">
      <c t="s" s="4" r="A36">
        <v>386</v>
      </c>
    </row>
    <row spans="1:3" r="37">
      <c t="s" s="3" r="A37">
        <v>371</v>
      </c>
    </row>
    <row spans="1:3" r="38">
      <c t="s" s="4" r="A38">
        <v>372</v>
      </c>
      <c t="n" s="7" r="B38">
        <v>8163</v>
      </c>
      <c t="n" s="6" r="C38">
        <v>8408</v>
      </c>
    </row>
    <row spans="1:3" r="39">
      <c t="s" s="4" r="A39">
        <v>373</v>
      </c>
      <c t="n" s="6" r="B39">
        <v>4835</v>
      </c>
      <c t="n" s="6" r="C39">
        <v>4291</v>
      </c>
    </row>
    <row spans="1:3" r="40">
      <c t="s" s="4" r="A40">
        <v>374</v>
      </c>
      <c t="n" s="7" r="B40">
        <v>3328</v>
      </c>
      <c t="n" s="6" r="C40">
        <v>4117</v>
      </c>
    </row>
    <row spans="1:3" r="41">
      <c t="s" s="4" r="A41">
        <v>387</v>
      </c>
    </row>
    <row spans="1:3" r="42">
      <c t="s" s="3" r="A42">
        <v>375</v>
      </c>
    </row>
    <row spans="1:3" r="43">
      <c t="s" s="4" r="A43">
        <v>379</v>
      </c>
      <c t="s" s="4" r="B43">
        <v>383</v>
      </c>
    </row>
    <row spans="1:3" r="44">
      <c t="s" s="4" r="A44">
        <v>388</v>
      </c>
    </row>
    <row spans="1:3" r="45">
      <c t="s" s="3" r="A45">
        <v>375</v>
      </c>
    </row>
    <row spans="1:3" r="46">
      <c t="s" s="4" r="A46">
        <v>379</v>
      </c>
      <c t="s" s="4" r="B46">
        <v>325</v>
      </c>
    </row>
    <row spans="1:3" r="47">
      <c t="s" s="4" r="A47">
        <v>129</v>
      </c>
    </row>
    <row spans="1:3" r="48">
      <c t="s" s="3" r="A48">
        <v>371</v>
      </c>
    </row>
    <row spans="1:3" r="49">
      <c t="s" s="4" r="A49">
        <v>372</v>
      </c>
      <c t="n" s="7" r="B49">
        <v>4975</v>
      </c>
      <c t="n" s="6" r="C49">
        <v>4844</v>
      </c>
    </row>
    <row spans="1:3" r="50">
      <c t="s" s="4" r="A50">
        <v>373</v>
      </c>
      <c t="n" s="6" r="B50">
        <v>2426</v>
      </c>
      <c t="n" s="6" r="C50">
        <v>1890</v>
      </c>
    </row>
    <row spans="1:3" r="51">
      <c t="s" s="4" r="A51">
        <v>374</v>
      </c>
      <c t="n" s="7" r="B51">
        <v>2549</v>
      </c>
      <c t="n" s="7" r="C51">
        <v>2954</v>
      </c>
    </row>
    <row spans="1:3" r="52">
      <c t="s" s="4" r="A52">
        <v>389</v>
      </c>
    </row>
    <row spans="1:3" r="53">
      <c t="s" s="3" r="A53">
        <v>375</v>
      </c>
    </row>
    <row spans="1:3" r="54">
      <c t="s" s="4" r="A54">
        <v>379</v>
      </c>
      <c t="s" s="4" r="B54">
        <v>321</v>
      </c>
    </row>
    <row spans="1:3" r="55">
      <c t="s" s="4" r="A55">
        <v>390</v>
      </c>
    </row>
    <row spans="1:3" r="56">
      <c t="s" s="3" r="A56">
        <v>375</v>
      </c>
    </row>
    <row spans="1:3" r="57">
      <c t="s" s="4" r="A57">
        <v>379</v>
      </c>
      <c t="s" s="4" r="B57">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1</v>
      </c>
      <c t="s" s="2" r="B1">
        <v>392</v>
      </c>
    </row>
    <row spans="1:2" r="2">
      <c t="s" s="3" r="A2">
        <v>393</v>
      </c>
    </row>
    <row spans="1:2" r="3">
      <c t="n" s="6" r="A3">
        <v>2017</v>
      </c>
      <c t="n" s="7" r="B3">
        <v>1874</v>
      </c>
    </row>
    <row spans="1:2" r="4">
      <c t="n" s="6" r="A4">
        <v>2018</v>
      </c>
      <c t="n" s="6" r="B4">
        <v>1825</v>
      </c>
    </row>
    <row spans="1:2" r="5">
      <c t="n" s="6" r="A5">
        <v>2019</v>
      </c>
      <c t="n" s="6" r="B5">
        <v>1804</v>
      </c>
    </row>
    <row spans="1:2" r="6">
      <c t="n" s="6" r="A6">
        <v>2020</v>
      </c>
      <c t="n" s="6" r="B6">
        <v>1459</v>
      </c>
    </row>
    <row spans="1:2" r="7">
      <c t="n" s="6" r="A7">
        <v>2021</v>
      </c>
      <c t="n" s="7" r="B7">
        <v>9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26"/>
    <col customWidth="1" max="3" min="3" width="21"/>
    <col customWidth="1" max="4" min="4" width="21"/>
    <col customWidth="1" max="5" min="5" width="21"/>
  </cols>
  <sheetData>
    <row spans="1:5" r="1">
      <c t="s" s="1" r="A1">
        <v>394</v>
      </c>
      <c t="s" s="2" r="B1">
        <v>395</v>
      </c>
      <c t="s" s="2" r="C1">
        <v>392</v>
      </c>
      <c t="s" s="2" r="D1">
        <v>332</v>
      </c>
      <c t="s" s="2" r="E1">
        <v>396</v>
      </c>
    </row>
    <row spans="1:5" r="2">
      <c t="s" s="3" r="A2">
        <v>252</v>
      </c>
    </row>
    <row spans="1:5" r="3">
      <c t="s" s="4" r="A3">
        <v>397</v>
      </c>
      <c t="n" s="7" r="C3">
        <v>1900000</v>
      </c>
      <c t="n" s="7" r="D3">
        <v>2000000</v>
      </c>
      <c t="n" s="7" r="E3">
        <v>1600000</v>
      </c>
    </row>
    <row spans="1:5" r="4">
      <c t="s" s="4" r="A4">
        <v>398</v>
      </c>
      <c t="n" s="6" r="C4">
        <v>2700000</v>
      </c>
      <c t="n" s="6" r="D4">
        <v>3500000</v>
      </c>
    </row>
    <row spans="1:5" r="5">
      <c t="s" s="4" r="A5">
        <v>360</v>
      </c>
      <c t="n" s="6" r="C5">
        <v>49437000</v>
      </c>
      <c t="n" s="6" r="D5">
        <v>52130000</v>
      </c>
    </row>
    <row spans="1:5" r="6">
      <c t="s" s="4" r="A6">
        <v>399</v>
      </c>
    </row>
    <row spans="1:5" r="7">
      <c t="s" s="3" r="A7">
        <v>252</v>
      </c>
    </row>
    <row spans="1:5" r="8">
      <c t="s" s="4" r="A8">
        <v>360</v>
      </c>
      <c t="n" s="6" r="C8">
        <v>48700000</v>
      </c>
      <c t="n" s="6" r="D8">
        <v>51400000</v>
      </c>
    </row>
    <row spans="1:5" r="9">
      <c t="s" s="4" r="A9">
        <v>400</v>
      </c>
    </row>
    <row spans="1:5" r="10">
      <c t="s" s="3" r="A10">
        <v>252</v>
      </c>
    </row>
    <row spans="1:5" r="11">
      <c t="s" s="4" r="A11">
        <v>360</v>
      </c>
      <c t="n" s="7" r="C11">
        <v>716000</v>
      </c>
      <c t="n" s="7" r="D11">
        <v>716000</v>
      </c>
    </row>
    <row spans="1:5" r="12">
      <c t="s" s="4" r="A12">
        <v>257</v>
      </c>
    </row>
    <row spans="1:5" r="13">
      <c t="s" s="3" r="A13">
        <v>252</v>
      </c>
    </row>
    <row spans="1:5" r="14">
      <c t="s" s="4" r="A14">
        <v>401</v>
      </c>
      <c t="n" s="7" r="B14">
        <v>49236000</v>
      </c>
    </row>
    <row spans="1:5" r="15">
      <c t="s" s="4" r="A15">
        <v>402</v>
      </c>
      <c t="n" s="6" r="B15">
        <v>160</v>
      </c>
    </row>
    <row spans="1:5" r="16">
      <c t="s" s="4" r="A16">
        <v>360</v>
      </c>
      <c t="n" s="7" r="B16">
        <v>71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03</v>
      </c>
      <c t="s" s="2" r="B1">
        <v>305</v>
      </c>
    </row>
    <row spans="1:5" r="2">
      <c t="s" s="2" r="B2">
        <v>404</v>
      </c>
      <c t="s" s="2" r="C2">
        <v>392</v>
      </c>
      <c t="s" s="2" r="D2">
        <v>332</v>
      </c>
      <c t="s" s="2" r="E2">
        <v>405</v>
      </c>
    </row>
    <row spans="1:5" r="3">
      <c t="s" s="3" r="A3">
        <v>406</v>
      </c>
    </row>
    <row spans="1:5" r="4">
      <c t="s" s="4" r="A4">
        <v>407</v>
      </c>
      <c t="n" s="7" r="B4">
        <v>450</v>
      </c>
    </row>
    <row spans="1:5" r="5">
      <c t="s" s="4" r="A5">
        <v>408</v>
      </c>
      <c t="s" s="4" r="B5">
        <v>327</v>
      </c>
    </row>
    <row spans="1:5" r="6">
      <c t="s" s="4" r="A6">
        <v>409</v>
      </c>
      <c t="n" s="9" r="C6">
        <v>444.5</v>
      </c>
    </row>
    <row spans="1:5" r="7">
      <c t="s" s="4" r="A7">
        <v>410</v>
      </c>
      <c t="s" s="4" r="C7">
        <v>411</v>
      </c>
      <c t="s" s="4" r="D7">
        <v>412</v>
      </c>
    </row>
    <row spans="1:5" r="8">
      <c t="s" s="4" r="A8">
        <v>413</v>
      </c>
      <c t="n" s="9" r="C8">
        <v>5.5</v>
      </c>
      <c t="n" s="7" r="D8">
        <v>8</v>
      </c>
    </row>
    <row spans="1:5" r="9">
      <c t="s" s="4" r="A9">
        <v>414</v>
      </c>
    </row>
    <row spans="1:5" r="10">
      <c t="s" s="3" r="A10">
        <v>406</v>
      </c>
    </row>
    <row spans="1:5" r="11">
      <c t="s" s="4" r="A11">
        <v>415</v>
      </c>
      <c t="n" s="10" r="E11">
        <v>15</v>
      </c>
    </row>
    <row spans="1:5" r="12">
      <c t="s" s="4" r="A12">
        <v>416</v>
      </c>
    </row>
    <row spans="1:5" r="13">
      <c t="s" s="3" r="A13">
        <v>406</v>
      </c>
    </row>
    <row spans="1:5" r="14">
      <c t="s" s="4" r="A14">
        <v>417</v>
      </c>
      <c t="s" s="4" r="B14">
        <v>418</v>
      </c>
    </row>
    <row spans="1:5" r="15">
      <c t="s" s="4" r="A15">
        <v>419</v>
      </c>
    </row>
    <row spans="1:5" r="16">
      <c t="s" s="3" r="A16">
        <v>406</v>
      </c>
    </row>
    <row spans="1:5" r="17">
      <c t="s" s="4" r="A17">
        <v>417</v>
      </c>
      <c t="s" s="4" r="B17">
        <v>420</v>
      </c>
    </row>
    <row spans="1:5" r="18">
      <c t="s" s="4" r="A18">
        <v>421</v>
      </c>
    </row>
    <row spans="1:5" r="19">
      <c t="s" s="3" r="A19">
        <v>406</v>
      </c>
    </row>
    <row spans="1:5" r="20">
      <c t="s" s="4" r="A20">
        <v>417</v>
      </c>
      <c t="s" s="4" r="B20">
        <v>422</v>
      </c>
    </row>
    <row spans="1:5" r="21">
      <c t="s" s="4" r="A21">
        <v>423</v>
      </c>
    </row>
    <row spans="1:5" r="22">
      <c t="s" s="3" r="A22">
        <v>406</v>
      </c>
    </row>
    <row spans="1:5" r="23">
      <c t="s" s="4" r="A23">
        <v>417</v>
      </c>
      <c t="s" s="4" r="B23">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1</v>
      </c>
    </row>
    <row spans="1:4" r="2">
      <c t="s" s="2" r="B2">
        <v>2</v>
      </c>
      <c t="s" s="2" r="C2">
        <v>32</v>
      </c>
      <c t="s" s="2" r="D2">
        <v>77</v>
      </c>
    </row>
    <row spans="1:4" r="3">
      <c t="s" s="3" r="A3">
        <v>426</v>
      </c>
    </row>
    <row spans="1:4" r="4">
      <c t="s" s="4" r="A4">
        <v>427</v>
      </c>
      <c t="n" s="7" r="B4">
        <v>47585</v>
      </c>
      <c t="n" s="7" r="C4">
        <v>46989</v>
      </c>
      <c t="n" s="7" r="D4">
        <v>36828</v>
      </c>
    </row>
    <row spans="1:4" r="5">
      <c t="s" s="4" r="A5">
        <v>428</v>
      </c>
      <c t="n" s="6" r="B5">
        <v>5910</v>
      </c>
      <c t="n" s="6" r="C5">
        <v>5978</v>
      </c>
      <c t="n" s="6" r="D5">
        <v>5396</v>
      </c>
    </row>
    <row spans="1:4" r="6">
      <c t="s" s="4" r="A6">
        <v>429</v>
      </c>
      <c t="n" s="6" r="B6">
        <v>7768</v>
      </c>
      <c t="n" s="6" r="C6">
        <v>5688</v>
      </c>
      <c t="n" s="6" r="D6">
        <v>7040</v>
      </c>
    </row>
    <row spans="1:4" r="7">
      <c t="s" s="4" r="A7">
        <v>430</v>
      </c>
      <c t="n" s="6" r="B7">
        <v>61263</v>
      </c>
      <c t="n" s="6" r="C7">
        <v>58655</v>
      </c>
      <c t="n" s="6" r="D7">
        <v>49264</v>
      </c>
    </row>
    <row spans="1:4" r="8">
      <c t="s" s="3" r="A8">
        <v>431</v>
      </c>
    </row>
    <row spans="1:4" r="9">
      <c t="s" s="4" r="A9">
        <v>427</v>
      </c>
      <c t="n" s="6" r="B9">
        <v>3458</v>
      </c>
      <c t="n" s="6" r="C9">
        <v>1422</v>
      </c>
      <c t="n" s="6" r="D9">
        <v>-3328</v>
      </c>
    </row>
    <row spans="1:4" r="10">
      <c t="s" s="4" r="A10">
        <v>428</v>
      </c>
      <c t="n" s="6" r="B10">
        <v>535</v>
      </c>
      <c t="n" s="6" r="C10">
        <v>-67</v>
      </c>
      <c t="n" s="6" r="D10">
        <v>189</v>
      </c>
    </row>
    <row spans="1:4" r="11">
      <c t="s" s="4" r="A11">
        <v>429</v>
      </c>
      <c t="n" s="6" r="B11">
        <v>-456</v>
      </c>
      <c t="n" s="6" r="C11">
        <v>-560</v>
      </c>
      <c t="n" s="6" r="D11">
        <v>-299</v>
      </c>
    </row>
    <row spans="1:4" r="12">
      <c t="s" s="4" r="A12">
        <v>432</v>
      </c>
      <c t="n" s="6" r="B12">
        <v>3537</v>
      </c>
      <c t="n" s="6" r="C12">
        <v>795</v>
      </c>
      <c t="n" s="6" r="D12">
        <v>-3438</v>
      </c>
    </row>
    <row spans="1:4" r="13">
      <c t="s" s="4" r="A13">
        <v>88</v>
      </c>
      <c t="n" s="6" r="B13">
        <v>64800</v>
      </c>
      <c t="n" s="6" r="C13">
        <v>59450</v>
      </c>
      <c t="n" s="6" r="D13">
        <v>45826</v>
      </c>
    </row>
    <row spans="1:4" r="14">
      <c t="s" s="3" r="A14">
        <v>87</v>
      </c>
    </row>
    <row spans="1:4" r="15">
      <c t="s" s="4" r="A15">
        <v>433</v>
      </c>
      <c t="n" s="6" r="B15">
        <v>149578</v>
      </c>
      <c t="n" s="6" r="C15">
        <v>133709</v>
      </c>
      <c t="n" s="6" r="D15">
        <v>104435</v>
      </c>
    </row>
    <row spans="1:4" r="16">
      <c t="s" s="4" r="A16">
        <v>434</v>
      </c>
      <c t="n" s="6" r="B16">
        <v>29555</v>
      </c>
      <c t="n" s="6" r="C16">
        <v>34732</v>
      </c>
      <c t="n" s="6" r="D16">
        <v>17793</v>
      </c>
    </row>
    <row spans="1:4" r="17">
      <c t="s" s="4" r="A17">
        <v>87</v>
      </c>
      <c t="n" s="7" r="B17">
        <v>179133</v>
      </c>
      <c t="n" s="7" r="C17">
        <v>168441</v>
      </c>
      <c t="n" s="7" r="D17">
        <v>1222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2</v>
      </c>
    </row>
    <row spans="1:3" r="2">
      <c t="s" s="3" r="A2">
        <v>436</v>
      </c>
    </row>
    <row spans="1:3" r="3">
      <c t="s" s="4" r="A3">
        <v>437</v>
      </c>
      <c t="n" s="7" r="B3">
        <v>4448</v>
      </c>
      <c t="n" s="7" r="C3">
        <v>3964</v>
      </c>
    </row>
    <row spans="1:3" r="4">
      <c t="s" s="4" r="A4">
        <v>438</v>
      </c>
      <c t="n" s="6" r="B4">
        <v>11180</v>
      </c>
      <c t="n" s="6" r="C4">
        <v>10254</v>
      </c>
    </row>
    <row spans="1:3" r="5">
      <c t="s" s="4" r="A5">
        <v>439</v>
      </c>
      <c t="n" s="6" r="B5">
        <v>3581</v>
      </c>
      <c t="n" s="6" r="C5">
        <v>3059</v>
      </c>
    </row>
    <row spans="1:3" r="6">
      <c t="s" s="4" r="A6">
        <v>129</v>
      </c>
      <c t="n" s="6" r="B6">
        <v>1717</v>
      </c>
      <c t="n" s="6" r="C6">
        <v>1671</v>
      </c>
    </row>
    <row spans="1:3" r="7">
      <c t="s" s="4" r="A7">
        <v>440</v>
      </c>
      <c t="n" s="6" r="B7">
        <v>20926</v>
      </c>
      <c t="n" s="6" r="C7">
        <v>18948</v>
      </c>
    </row>
    <row spans="1:3" r="8">
      <c t="s" s="4" r="A8">
        <v>437</v>
      </c>
      <c t="n" s="6" r="B8">
        <v>8597</v>
      </c>
      <c t="n" s="6" r="C8">
        <v>6855</v>
      </c>
    </row>
    <row spans="1:3" r="9">
      <c t="s" s="4" r="A9">
        <v>441</v>
      </c>
      <c t="n" s="6" r="B9">
        <v>3713</v>
      </c>
      <c t="n" s="6" r="C9">
        <v>5128</v>
      </c>
    </row>
    <row spans="1:3" r="10">
      <c t="s" s="4" r="A10">
        <v>442</v>
      </c>
      <c t="n" s="6" r="B10">
        <v>378</v>
      </c>
      <c t="n" s="6" r="C10">
        <v>420</v>
      </c>
    </row>
    <row spans="1:3" r="11">
      <c t="s" s="4" r="A11">
        <v>443</v>
      </c>
      <c t="n" s="6" r="B11">
        <v>1637</v>
      </c>
      <c t="n" s="6" r="C11">
        <v>1613</v>
      </c>
    </row>
    <row spans="1:3" r="12">
      <c t="s" s="4" r="A12">
        <v>129</v>
      </c>
      <c t="n" s="6" r="B12">
        <v>95</v>
      </c>
      <c t="n" s="6" r="C12">
        <v>71</v>
      </c>
    </row>
    <row spans="1:3" r="13">
      <c t="s" s="4" r="A13">
        <v>444</v>
      </c>
      <c t="n" s="6" r="B13">
        <v>14420</v>
      </c>
      <c t="n" s="6" r="C13">
        <v>14087</v>
      </c>
    </row>
    <row spans="1:3" r="14">
      <c t="s" s="4" r="A14">
        <v>445</v>
      </c>
      <c t="n" s="6" r="B14">
        <v>35346</v>
      </c>
      <c t="n" s="6" r="C14">
        <v>33035</v>
      </c>
    </row>
    <row spans="1:3" r="15">
      <c t="s" s="3" r="A15">
        <v>446</v>
      </c>
    </row>
    <row spans="1:3" r="16">
      <c t="s" s="4" r="A16">
        <v>447</v>
      </c>
      <c t="n" s="6" r="B16">
        <v>-3362</v>
      </c>
      <c t="n" s="6" r="C16">
        <v>-2876</v>
      </c>
    </row>
    <row spans="1:3" r="17">
      <c t="s" s="4" r="A17">
        <v>448</v>
      </c>
      <c t="n" s="6" r="B17">
        <v>-15981</v>
      </c>
      <c t="n" s="6" r="C17">
        <v>-10563</v>
      </c>
    </row>
    <row spans="1:3" r="18">
      <c t="s" s="4" r="A18">
        <v>449</v>
      </c>
      <c t="n" s="6" r="B18">
        <v>-21772</v>
      </c>
      <c t="n" s="6" r="C18">
        <v>-23631</v>
      </c>
    </row>
    <row spans="1:3" r="19">
      <c t="s" s="4" r="A19">
        <v>129</v>
      </c>
      <c t="n" s="6" r="B19">
        <v>-507</v>
      </c>
      <c t="n" s="6" r="C19">
        <v>-364</v>
      </c>
    </row>
    <row spans="1:3" r="20">
      <c t="s" s="4" r="A20">
        <v>450</v>
      </c>
      <c t="n" s="6" r="B20">
        <v>-41622</v>
      </c>
      <c t="n" s="6" r="C20">
        <v>-37434</v>
      </c>
    </row>
    <row spans="1:3" r="21">
      <c t="s" s="4" r="A21">
        <v>451</v>
      </c>
      <c t="n" s="7" r="B21">
        <v>-6276</v>
      </c>
      <c t="n" s="7" r="C21">
        <v>-43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2</v>
      </c>
      <c t="s" s="2" r="D2">
        <v>77</v>
      </c>
    </row>
    <row spans="1:4" r="3">
      <c t="s" s="3" r="A3">
        <v>175</v>
      </c>
    </row>
    <row spans="1:4" r="4">
      <c t="s" s="4" r="A4">
        <v>453</v>
      </c>
      <c t="s" s="4" r="B4">
        <v>454</v>
      </c>
      <c t="s" s="4" r="C4">
        <v>454</v>
      </c>
      <c t="s" s="4" r="D4">
        <v>454</v>
      </c>
    </row>
    <row spans="1:4" r="5">
      <c t="s" s="4" r="A5">
        <v>455</v>
      </c>
      <c t="s" s="4" r="B5">
        <v>456</v>
      </c>
      <c t="s" s="4" r="C5">
        <v>457</v>
      </c>
      <c t="s" s="4" r="D5">
        <v>458</v>
      </c>
    </row>
    <row spans="1:4" r="6">
      <c t="s" s="4" r="A6">
        <v>459</v>
      </c>
      <c t="s" s="4" r="B6">
        <v>460</v>
      </c>
      <c t="s" s="4" r="C6">
        <v>461</v>
      </c>
      <c t="s" s="4" r="D6">
        <v>462</v>
      </c>
    </row>
    <row spans="1:4" r="7">
      <c t="s" s="4" r="A7">
        <v>463</v>
      </c>
      <c t="s" s="4" r="B7">
        <v>464</v>
      </c>
      <c t="s" s="4" r="C7">
        <v>465</v>
      </c>
      <c t="s" s="4" r="D7">
        <v>466</v>
      </c>
    </row>
    <row spans="1:4" r="8">
      <c t="s" s="4" r="A8">
        <v>467</v>
      </c>
      <c t="s" s="4" r="B8">
        <v>468</v>
      </c>
      <c t="s" s="4" r="C8">
        <v>469</v>
      </c>
      <c t="s" s="4" r="D8">
        <v>470</v>
      </c>
    </row>
    <row spans="1:4" r="9">
      <c t="s" s="4" r="A9">
        <v>471</v>
      </c>
      <c t="s" s="4" r="B9">
        <v>472</v>
      </c>
      <c t="s" s="4" r="C9">
        <v>418</v>
      </c>
      <c t="s" s="4" r="D9">
        <v>422</v>
      </c>
    </row>
    <row spans="1:4" r="10">
      <c t="s" s="4" r="A10">
        <v>473</v>
      </c>
      <c t="s" s="4" r="B10">
        <v>474</v>
      </c>
      <c t="s" s="4" r="C10">
        <v>475</v>
      </c>
      <c t="s" s="4" r="D10">
        <v>4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2</v>
      </c>
      <c t="s" s="2" r="C2">
        <v>32</v>
      </c>
    </row>
    <row spans="1:3" r="3">
      <c t="s" s="3" r="A3">
        <v>175</v>
      </c>
    </row>
    <row spans="1:3" r="4">
      <c t="s" s="4" r="A4">
        <v>478</v>
      </c>
      <c t="n" s="7" r="B4">
        <v>66000</v>
      </c>
    </row>
    <row spans="1:3" r="5">
      <c t="s" s="4" r="A5">
        <v>479</v>
      </c>
      <c t="s" s="4" r="B5">
        <v>480</v>
      </c>
    </row>
    <row spans="1:3" r="6">
      <c t="s" s="4" r="A6">
        <v>481</v>
      </c>
      <c t="n" s="7" r="B6">
        <v>18300</v>
      </c>
    </row>
    <row spans="1:3" r="7">
      <c t="s" s="3" r="A7">
        <v>482</v>
      </c>
    </row>
    <row spans="1:3" r="8">
      <c t="s" s="4" r="A8">
        <v>483</v>
      </c>
      <c t="n" s="6" r="B8">
        <v>21772</v>
      </c>
      <c t="n" s="7" r="C8">
        <v>23631</v>
      </c>
    </row>
    <row spans="1:3" r="9">
      <c t="s" s="4" r="A9">
        <v>484</v>
      </c>
    </row>
    <row spans="1:3" r="10">
      <c t="s" s="3" r="A10">
        <v>482</v>
      </c>
    </row>
    <row spans="1:3" r="11">
      <c t="s" s="4" r="A11">
        <v>483</v>
      </c>
      <c t="n" s="7" r="B11">
        <v>14300</v>
      </c>
      <c t="n" s="7" r="C11">
        <v>15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5</v>
      </c>
      <c t="s" s="2" r="B1">
        <v>392</v>
      </c>
    </row>
    <row spans="1:2" r="2">
      <c t="s" s="3" r="A2">
        <v>486</v>
      </c>
    </row>
    <row spans="1:2" r="3">
      <c t="n" s="6" r="A3">
        <v>2017</v>
      </c>
      <c t="n" s="7" r="B3">
        <v>70004</v>
      </c>
    </row>
    <row spans="1:2" r="4">
      <c t="n" s="6" r="A4">
        <v>2018</v>
      </c>
      <c t="n" s="6" r="B4">
        <v>63821</v>
      </c>
    </row>
    <row spans="1:2" r="5">
      <c t="n" s="6" r="A5">
        <v>2019</v>
      </c>
      <c t="n" s="6" r="B5">
        <v>57467</v>
      </c>
    </row>
    <row spans="1:2" r="6">
      <c t="n" s="6" r="A6">
        <v>2020</v>
      </c>
      <c t="n" s="6" r="B6">
        <v>53051</v>
      </c>
    </row>
    <row spans="1:2" r="7">
      <c t="n" s="6" r="A7">
        <v>2021</v>
      </c>
      <c t="n" s="6" r="B7">
        <v>51657</v>
      </c>
    </row>
    <row spans="1:2" r="8">
      <c t="s" s="4" r="A8">
        <v>487</v>
      </c>
      <c t="n" s="6" r="B8">
        <v>152172</v>
      </c>
    </row>
    <row spans="1:2" r="9">
      <c t="s" s="4" r="A9">
        <v>488</v>
      </c>
      <c t="n" s="7" r="B9">
        <v>4481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9</v>
      </c>
      <c t="s" s="2" r="B1">
        <v>392</v>
      </c>
    </row>
    <row spans="1:2" r="2">
      <c t="s" s="3" r="A2">
        <v>490</v>
      </c>
    </row>
    <row spans="1:2" r="3">
      <c t="n" s="6" r="A3">
        <v>2017</v>
      </c>
      <c t="n" s="7" r="B3">
        <v>115519</v>
      </c>
    </row>
    <row spans="1:2" r="4">
      <c t="n" s="6" r="A4">
        <v>2018</v>
      </c>
      <c t="n" s="6" r="B4">
        <v>94652</v>
      </c>
    </row>
    <row spans="1:2" r="5">
      <c t="n" s="6" r="A5">
        <v>2019</v>
      </c>
      <c t="n" s="6" r="B5">
        <v>86748</v>
      </c>
    </row>
    <row spans="1:2" r="6">
      <c t="n" s="6" r="A6">
        <v>2020</v>
      </c>
      <c t="n" s="6" r="B6">
        <v>79926</v>
      </c>
    </row>
    <row spans="1:2" r="7">
      <c t="n" s="6" r="A7">
        <v>2021</v>
      </c>
      <c t="n" s="6" r="B7">
        <v>75825</v>
      </c>
    </row>
    <row spans="1:2" r="8">
      <c t="s" s="4" r="A8">
        <v>487</v>
      </c>
      <c t="n" s="6" r="B8">
        <v>190082</v>
      </c>
    </row>
    <row spans="1:2" r="9">
      <c t="s" s="4" r="A9">
        <v>491</v>
      </c>
      <c t="n" s="7" r="B9">
        <v>6427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6"/>
    <col customWidth="1" max="5" min="5" width="18"/>
    <col customWidth="1" max="6" min="6" width="30"/>
    <col customWidth="1" max="7" min="7" width="11"/>
  </cols>
  <sheetData>
    <row spans="1:7" r="1">
      <c t="s" s="1" r="A1">
        <v>101</v>
      </c>
      <c t="s" s="2" r="B1">
        <v>102</v>
      </c>
      <c t="s" s="2" r="C1">
        <v>103</v>
      </c>
      <c t="s" s="2" r="D1">
        <v>104</v>
      </c>
      <c t="s" s="2" r="E1">
        <v>105</v>
      </c>
      <c t="s" s="2" r="F1">
        <v>106</v>
      </c>
      <c t="s" s="2" r="G1">
        <v>107</v>
      </c>
    </row>
    <row spans="1:7" r="2">
      <c t="s" s="4" r="A2">
        <v>108</v>
      </c>
      <c t="n" s="7" r="B2">
        <v>206</v>
      </c>
      <c t="n" s="7" r="C2">
        <v>171132</v>
      </c>
      <c t="n" s="7" r="D2">
        <v>3523</v>
      </c>
      <c t="n" s="7" r="E2">
        <v>258437</v>
      </c>
      <c t="n" s="7" r="F2">
        <v>-3899</v>
      </c>
      <c t="n" s="7" r="G2">
        <v>429399</v>
      </c>
    </row>
    <row spans="1:7" r="3">
      <c t="s" s="3" r="A3">
        <v>109</v>
      </c>
    </row>
    <row spans="1:7" r="4">
      <c t="s" s="4" r="A4">
        <v>110</v>
      </c>
      <c t="n" s="6" r="B4">
        <v>3</v>
      </c>
      <c t="n" s="6" r="C4">
        <v>1903</v>
      </c>
      <c t="n" s="6" r="G4">
        <v>1906</v>
      </c>
    </row>
    <row spans="1:7" r="5">
      <c t="s" s="4" r="A5">
        <v>111</v>
      </c>
      <c t="n" s="6" r="C5">
        <v>-1062</v>
      </c>
      <c t="n" s="6" r="G5">
        <v>-1062</v>
      </c>
    </row>
    <row spans="1:7" r="6">
      <c t="s" s="4" r="A6">
        <v>112</v>
      </c>
      <c t="n" s="6" r="C6">
        <v>2915</v>
      </c>
      <c t="n" s="6" r="G6">
        <v>2915</v>
      </c>
    </row>
    <row spans="1:7" r="7">
      <c t="s" s="4" r="A7">
        <v>113</v>
      </c>
      <c t="n" s="6" r="C7">
        <v>9953</v>
      </c>
      <c t="n" s="6" r="G7">
        <v>9953</v>
      </c>
    </row>
    <row spans="1:7" r="8">
      <c t="s" s="4" r="A8">
        <v>114</v>
      </c>
      <c t="n" s="6" r="D8">
        <v>2642</v>
      </c>
      <c t="n" s="6" r="G8">
        <v>2642</v>
      </c>
    </row>
    <row spans="1:7" r="9">
      <c t="s" s="4" r="A9">
        <v>115</v>
      </c>
      <c t="n" s="6" r="E9">
        <v>77360</v>
      </c>
      <c t="n" s="6" r="G9">
        <v>77360</v>
      </c>
    </row>
    <row spans="1:7" r="10">
      <c t="s" s="4" r="A10">
        <v>116</v>
      </c>
      <c t="n" s="6" r="B10">
        <v>209</v>
      </c>
      <c t="n" s="6" r="C10">
        <v>184841</v>
      </c>
      <c t="n" s="6" r="D10">
        <v>6165</v>
      </c>
      <c t="n" s="6" r="E10">
        <v>335797</v>
      </c>
      <c t="n" s="6" r="F10">
        <v>-3899</v>
      </c>
      <c t="n" s="6" r="G10">
        <v>523113</v>
      </c>
    </row>
    <row spans="1:7" r="11">
      <c t="s" s="3" r="A11">
        <v>109</v>
      </c>
    </row>
    <row spans="1:7" r="12">
      <c t="s" s="4" r="A12">
        <v>110</v>
      </c>
      <c t="n" s="6" r="B12">
        <v>3</v>
      </c>
      <c t="n" s="6" r="C12">
        <v>725</v>
      </c>
      <c t="n" s="6" r="G12">
        <v>728</v>
      </c>
    </row>
    <row spans="1:7" r="13">
      <c t="s" s="4" r="A13">
        <v>111</v>
      </c>
      <c t="n" s="6" r="C13">
        <v>-4316</v>
      </c>
      <c t="n" s="6" r="G13">
        <v>-4316</v>
      </c>
    </row>
    <row spans="1:7" r="14">
      <c t="s" s="4" r="A14">
        <v>112</v>
      </c>
      <c t="n" s="6" r="C14">
        <v>6732</v>
      </c>
      <c t="n" s="6" r="G14">
        <v>6732</v>
      </c>
    </row>
    <row spans="1:7" r="15">
      <c t="s" s="4" r="A15">
        <v>113</v>
      </c>
      <c t="n" s="6" r="C15">
        <v>12224</v>
      </c>
      <c t="n" s="6" r="G15">
        <v>12224</v>
      </c>
    </row>
    <row spans="1:7" r="16">
      <c t="s" s="4" r="A16">
        <v>117</v>
      </c>
      <c t="n" s="6" r="B16">
        <v>18</v>
      </c>
      <c t="n" s="6" r="C16">
        <v>128668</v>
      </c>
      <c t="n" s="6" r="G16">
        <v>128686</v>
      </c>
    </row>
    <row spans="1:7" r="17">
      <c t="s" s="4" r="A17">
        <v>114</v>
      </c>
      <c t="n" s="6" r="D17">
        <v>-16270</v>
      </c>
      <c t="n" s="6" r="G17">
        <v>-16270</v>
      </c>
    </row>
    <row spans="1:7" r="18">
      <c t="s" s="4" r="A18">
        <v>115</v>
      </c>
      <c t="n" s="6" r="E18">
        <v>110361</v>
      </c>
      <c t="n" s="6" r="G18">
        <v>110361</v>
      </c>
    </row>
    <row spans="1:7" r="19">
      <c t="s" s="4" r="A19">
        <v>118</v>
      </c>
      <c t="n" s="6" r="B19">
        <v>230</v>
      </c>
      <c t="n" s="6" r="C19">
        <v>328874</v>
      </c>
      <c t="n" s="6" r="D19">
        <v>-10105</v>
      </c>
      <c t="n" s="6" r="E19">
        <v>446158</v>
      </c>
      <c t="n" s="6" r="F19">
        <v>-3899</v>
      </c>
      <c t="n" s="6" r="G19">
        <v>761258</v>
      </c>
    </row>
    <row spans="1:7" r="20">
      <c t="s" s="3" r="A20">
        <v>109</v>
      </c>
    </row>
    <row spans="1:7" r="21">
      <c t="s" s="4" r="A21">
        <v>110</v>
      </c>
      <c t="n" s="6" r="B21">
        <v>-1</v>
      </c>
      <c t="n" s="6" r="C21">
        <v>-838</v>
      </c>
      <c t="n" s="6" r="F21">
        <v>1256</v>
      </c>
      <c t="n" s="6" r="G21">
        <v>417</v>
      </c>
    </row>
    <row spans="1:7" r="22">
      <c t="s" s="4" r="A22">
        <v>112</v>
      </c>
      <c t="n" s="6" r="C22">
        <v>10127</v>
      </c>
      <c t="n" s="6" r="G22">
        <v>10127</v>
      </c>
    </row>
    <row spans="1:7" r="23">
      <c t="s" s="4" r="A23">
        <v>113</v>
      </c>
      <c t="n" s="6" r="C23">
        <v>15576</v>
      </c>
      <c t="n" s="6" r="G23">
        <v>15576</v>
      </c>
    </row>
    <row spans="1:7" r="24">
      <c t="s" s="4" r="A24">
        <v>114</v>
      </c>
      <c t="n" s="6" r="D24">
        <v>-13584</v>
      </c>
      <c t="n" s="6" r="G24">
        <v>-13584</v>
      </c>
    </row>
    <row spans="1:7" r="25">
      <c t="s" s="4" r="A25">
        <v>115</v>
      </c>
      <c t="n" s="6" r="E25">
        <v>114333</v>
      </c>
      <c t="n" s="6" r="G25">
        <v>114333</v>
      </c>
    </row>
    <row spans="1:7" r="26">
      <c t="s" s="4" r="A26">
        <v>119</v>
      </c>
      <c t="n" s="7" r="B26">
        <v>229</v>
      </c>
      <c t="n" s="7" r="C26">
        <v>353739</v>
      </c>
      <c t="n" s="7" r="D26">
        <v>-23689</v>
      </c>
      <c t="n" s="7" r="E26">
        <v>560491</v>
      </c>
      <c t="n" s="7" r="F26">
        <v>-2643</v>
      </c>
      <c t="n" s="7" r="G26">
        <v>8881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92</v>
      </c>
      <c t="s" s="2" r="B1">
        <v>1</v>
      </c>
    </row>
    <row spans="1:4" r="2">
      <c t="s" s="2" r="B2">
        <v>2</v>
      </c>
      <c t="s" s="2" r="C2">
        <v>32</v>
      </c>
      <c t="s" s="2" r="D2">
        <v>77</v>
      </c>
    </row>
    <row spans="1:4" r="3">
      <c t="s" s="3" r="A3">
        <v>493</v>
      </c>
    </row>
    <row spans="1:4" r="4">
      <c t="s" s="4" r="A4">
        <v>494</v>
      </c>
      <c t="n" s="9" r="B4">
        <v>75.59999999999999</v>
      </c>
      <c t="n" s="9" r="C4">
        <v>72.59999999999999</v>
      </c>
      <c t="n" s="9" r="D4">
        <v>48.3</v>
      </c>
    </row>
    <row spans="1:4" r="5">
      <c t="s" s="4" r="A5">
        <v>311</v>
      </c>
      <c t="n" s="11" r="B5">
        <v>81.90000000000001</v>
      </c>
      <c t="n" s="11" r="C5">
        <v>71.5</v>
      </c>
      <c t="n" s="11" r="D5">
        <v>62.3</v>
      </c>
    </row>
    <row spans="1:4" r="6">
      <c t="s" s="4" r="A6">
        <v>495</v>
      </c>
    </row>
    <row spans="1:4" r="7">
      <c t="s" s="3" r="A7">
        <v>493</v>
      </c>
    </row>
    <row spans="1:4" r="8">
      <c t="s" s="4" r="A8">
        <v>496</v>
      </c>
      <c t="n" s="11" r="B8">
        <v>123.7</v>
      </c>
      <c t="n" s="11" r="C8">
        <v>109.6</v>
      </c>
      <c t="n" s="11" r="D8">
        <v>101.5</v>
      </c>
    </row>
    <row spans="1:4" r="9">
      <c t="s" s="4" r="A9">
        <v>311</v>
      </c>
      <c t="n" s="9" r="B9">
        <v>36.1</v>
      </c>
      <c t="n" s="9" r="C9">
        <v>32.1</v>
      </c>
      <c t="n" s="7" r="D9">
        <v>30</v>
      </c>
    </row>
    <row spans="1:4" r="10">
      <c t="s" s="4" r="A10">
        <v>497</v>
      </c>
    </row>
    <row spans="1:4" r="11">
      <c t="s" s="3" r="A11">
        <v>493</v>
      </c>
    </row>
    <row spans="1:4" r="12">
      <c t="s" s="4" r="A12">
        <v>498</v>
      </c>
      <c t="s" s="4" r="B12">
        <v>499</v>
      </c>
    </row>
    <row spans="1:4" r="13">
      <c t="s" s="4" r="A13">
        <v>500</v>
      </c>
    </row>
    <row spans="1:4" r="14">
      <c t="s" s="3" r="A14">
        <v>493</v>
      </c>
    </row>
    <row spans="1:4" r="15">
      <c t="s" s="4" r="A15">
        <v>498</v>
      </c>
      <c t="s" s="4" r="B15">
        <v>5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02</v>
      </c>
      <c t="s" s="2" r="B1">
        <v>1</v>
      </c>
    </row>
    <row spans="1:3" r="2">
      <c t="s" s="2" r="B2">
        <v>2</v>
      </c>
      <c t="s" s="2" r="C2">
        <v>32</v>
      </c>
    </row>
    <row spans="1:3" r="3">
      <c t="s" s="3" r="A3">
        <v>503</v>
      </c>
    </row>
    <row spans="1:3" r="4">
      <c t="s" s="4" r="A4">
        <v>504</v>
      </c>
      <c t="n" s="6" r="B4">
        <v>2091412</v>
      </c>
      <c t="n" s="6" r="C4">
        <v>2240354</v>
      </c>
    </row>
    <row spans="1:3" r="5">
      <c t="s" s="4" r="A5">
        <v>505</v>
      </c>
      <c t="n" s="6" r="B5">
        <v>507319</v>
      </c>
      <c t="n" s="6" r="C5">
        <v>522170</v>
      </c>
    </row>
    <row spans="1:3" r="6">
      <c t="s" s="4" r="A6">
        <v>506</v>
      </c>
      <c t="n" s="6" r="B6">
        <v>-549848</v>
      </c>
      <c t="n" s="6" r="C6">
        <v>-667062</v>
      </c>
    </row>
    <row spans="1:3" r="7">
      <c t="s" s="4" r="A7">
        <v>507</v>
      </c>
      <c t="s" s="4" r="B7">
        <v>58</v>
      </c>
      <c t="n" s="6" r="C7">
        <v>-4050</v>
      </c>
    </row>
    <row spans="1:3" r="8">
      <c t="s" s="4" r="A8">
        <v>508</v>
      </c>
      <c t="n" s="6" r="B8">
        <v>2048883</v>
      </c>
      <c t="n" s="6" r="C8">
        <v>2091412</v>
      </c>
    </row>
    <row spans="1:3" r="9">
      <c t="s" s="3" r="A9">
        <v>509</v>
      </c>
    </row>
    <row spans="1:3" r="10">
      <c t="s" s="4" r="A10">
        <v>504</v>
      </c>
      <c t="n" s="8" r="B10">
        <v>23.8</v>
      </c>
      <c t="n" s="8" r="C10">
        <v>18.48</v>
      </c>
    </row>
    <row spans="1:3" r="11">
      <c t="s" s="4" r="A11">
        <v>505</v>
      </c>
      <c t="n" s="12" r="B11">
        <v>47.36</v>
      </c>
      <c t="n" s="12" r="C11">
        <v>34.26</v>
      </c>
    </row>
    <row spans="1:3" r="12">
      <c t="s" s="4" r="A12">
        <v>506</v>
      </c>
      <c t="n" s="8" r="B12">
        <v>19.4</v>
      </c>
      <c t="n" s="12" r="C12">
        <v>14.08</v>
      </c>
    </row>
    <row spans="1:3" r="13">
      <c t="s" s="4" r="A13">
        <v>507</v>
      </c>
      <c t="s" s="4" r="B13">
        <v>58</v>
      </c>
      <c t="n" s="12" r="C13">
        <v>27.44</v>
      </c>
    </row>
    <row spans="1:3" r="14">
      <c t="s" s="4" r="A14">
        <v>508</v>
      </c>
      <c t="n" s="8" r="B14">
        <v>30.79</v>
      </c>
      <c t="n" s="8" r="C14">
        <v>2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2</v>
      </c>
      <c t="s" s="2" r="D2">
        <v>77</v>
      </c>
    </row>
    <row spans="1:4" r="3">
      <c t="s" s="3" r="A3">
        <v>511</v>
      </c>
    </row>
    <row spans="1:4" r="4">
      <c t="s" s="4" r="A4">
        <v>512</v>
      </c>
      <c t="n" s="6" r="B4">
        <v>469176</v>
      </c>
      <c t="n" s="6" r="C4">
        <v>536976</v>
      </c>
      <c t="n" s="6" r="D4">
        <v>764108</v>
      </c>
    </row>
    <row spans="1:4" r="5">
      <c t="s" s="4" r="A5">
        <v>513</v>
      </c>
      <c t="n" s="6" r="B5">
        <v>-37525</v>
      </c>
      <c t="n" s="6" r="C5">
        <v>-67800</v>
      </c>
      <c t="n" s="6" r="D5">
        <v>-219532</v>
      </c>
    </row>
    <row spans="1:4" r="6">
      <c t="s" s="4" r="A6">
        <v>505</v>
      </c>
      <c t="s" s="4" r="B6">
        <v>58</v>
      </c>
      <c t="s" s="4" r="C6">
        <v>58</v>
      </c>
      <c t="s" s="4" r="D6">
        <v>58</v>
      </c>
    </row>
    <row spans="1:4" r="7">
      <c t="s" s="4" r="A7">
        <v>514</v>
      </c>
      <c t="n" s="6" r="B7">
        <v>-100000</v>
      </c>
      <c t="s" s="4" r="C7">
        <v>58</v>
      </c>
      <c t="n" s="6" r="D7">
        <v>-7600</v>
      </c>
    </row>
    <row spans="1:4" r="8">
      <c t="s" s="4" r="A8">
        <v>515</v>
      </c>
      <c t="n" s="6" r="B8">
        <v>331651</v>
      </c>
      <c t="n" s="6" r="C8">
        <v>469176</v>
      </c>
      <c t="n" s="6" r="D8">
        <v>536976</v>
      </c>
    </row>
    <row spans="1:4" r="9">
      <c t="s" s="4" r="A9">
        <v>516</v>
      </c>
      <c t="n" s="6" r="B9">
        <v>253151</v>
      </c>
      <c t="n" s="6" r="C9">
        <v>250176</v>
      </c>
      <c t="n" s="6" r="D9">
        <v>318476</v>
      </c>
    </row>
    <row spans="1:4" r="10">
      <c t="s" s="3" r="A10">
        <v>517</v>
      </c>
    </row>
    <row spans="1:4" r="11">
      <c t="s" s="4" r="A11">
        <v>512</v>
      </c>
      <c t="n" s="8" r="B11">
        <v>11.16</v>
      </c>
      <c t="n" s="8" r="C11">
        <v>11.11</v>
      </c>
      <c t="n" s="8" r="D11">
        <v>10.4</v>
      </c>
    </row>
    <row spans="1:4" r="12">
      <c t="s" s="4" r="A12">
        <v>513</v>
      </c>
      <c t="n" s="8" r="B12">
        <v>11.11</v>
      </c>
      <c t="n" s="8" r="C12">
        <v>10.76</v>
      </c>
      <c t="n" s="8" r="D12">
        <v>8.68</v>
      </c>
    </row>
    <row spans="1:4" r="13">
      <c t="s" s="4" r="A13">
        <v>505</v>
      </c>
      <c t="s" s="4" r="B13">
        <v>58</v>
      </c>
      <c t="s" s="4" r="C13">
        <v>58</v>
      </c>
      <c t="s" s="4" r="D13">
        <v>58</v>
      </c>
    </row>
    <row spans="1:4" r="14">
      <c t="s" s="4" r="A14">
        <v>514</v>
      </c>
      <c t="n" s="8" r="B14">
        <v>13.08</v>
      </c>
      <c t="s" s="4" r="C14">
        <v>58</v>
      </c>
      <c t="n" s="8" r="D14">
        <v>9.699999999999999</v>
      </c>
    </row>
    <row spans="1:4" r="15">
      <c t="s" s="4" r="A15">
        <v>515</v>
      </c>
      <c t="n" s="12" r="B15">
        <v>10.59</v>
      </c>
      <c t="n" s="8" r="C15">
        <v>11.16</v>
      </c>
      <c t="n" s="12" r="D15">
        <v>11.11</v>
      </c>
    </row>
    <row spans="1:4" r="16">
      <c t="s" s="4" r="A16">
        <v>516</v>
      </c>
      <c t="n" s="8" r="B16">
        <v>9.07</v>
      </c>
      <c t="n" s="8" r="C16">
        <v>8.630000000000001</v>
      </c>
      <c t="n" s="8" r="D16">
        <v>9.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518</v>
      </c>
      <c t="s" s="2" r="B1">
        <v>1</v>
      </c>
    </row>
    <row spans="1:2" r="2">
      <c t="s" s="2" r="B2">
        <v>519</v>
      </c>
    </row>
    <row spans="1:2" r="3">
      <c t="s" s="3" r="A3">
        <v>520</v>
      </c>
    </row>
    <row spans="1:2" r="4">
      <c t="s" s="4" r="A4">
        <v>521</v>
      </c>
      <c t="n" s="6" r="B4">
        <v>331651</v>
      </c>
    </row>
    <row spans="1:2" r="5">
      <c t="s" s="4" r="A5">
        <v>522</v>
      </c>
      <c t="n" s="6" r="B5">
        <v>253151</v>
      </c>
    </row>
    <row spans="1:2" r="6">
      <c t="s" s="4" r="A6">
        <v>523</v>
      </c>
    </row>
    <row spans="1:2" r="7">
      <c t="s" s="3" r="A7">
        <v>520</v>
      </c>
    </row>
    <row spans="1:2" r="8">
      <c t="s" s="4" r="A8">
        <v>524</v>
      </c>
      <c t="n" s="7" r="B8">
        <v>0</v>
      </c>
    </row>
    <row spans="1:2" r="9">
      <c t="s" s="4" r="A9">
        <v>525</v>
      </c>
      <c t="n" s="7" r="B9">
        <v>8</v>
      </c>
    </row>
    <row spans="1:2" r="10">
      <c t="s" s="4" r="A10">
        <v>521</v>
      </c>
      <c t="n" s="6" r="B10">
        <v>115000</v>
      </c>
    </row>
    <row spans="1:2" r="11">
      <c t="s" s="4" r="A11">
        <v>526</v>
      </c>
      <c t="s" s="4" r="B11">
        <v>527</v>
      </c>
    </row>
    <row spans="1:2" r="12">
      <c t="s" s="4" r="A12">
        <v>517</v>
      </c>
      <c t="n" s="8" r="B12">
        <v>6.59</v>
      </c>
    </row>
    <row spans="1:2" r="13">
      <c t="s" s="4" r="A13">
        <v>522</v>
      </c>
      <c t="n" s="6" r="B13">
        <v>115000</v>
      </c>
    </row>
    <row spans="1:2" r="14">
      <c t="s" s="4" r="A14">
        <v>528</v>
      </c>
      <c t="n" s="8" r="B14">
        <v>6.59</v>
      </c>
    </row>
    <row spans="1:2" r="15">
      <c t="s" s="4" r="A15">
        <v>529</v>
      </c>
    </row>
    <row spans="1:2" r="16">
      <c t="s" s="3" r="A16">
        <v>520</v>
      </c>
    </row>
    <row spans="1:2" r="17">
      <c t="s" s="4" r="A17">
        <v>524</v>
      </c>
      <c t="n" s="12" r="B17">
        <v>8.01</v>
      </c>
    </row>
    <row spans="1:2" r="18">
      <c t="s" s="4" r="A18">
        <v>525</v>
      </c>
      <c t="n" s="7" r="B18">
        <v>12</v>
      </c>
    </row>
    <row spans="1:2" r="19">
      <c t="s" s="4" r="A19">
        <v>521</v>
      </c>
      <c t="n" s="6" r="B19">
        <v>86585</v>
      </c>
    </row>
    <row spans="1:2" r="20">
      <c t="s" s="4" r="A20">
        <v>526</v>
      </c>
      <c t="s" s="4" r="B20">
        <v>530</v>
      </c>
    </row>
    <row spans="1:2" r="21">
      <c t="s" s="4" r="A21">
        <v>517</v>
      </c>
      <c t="n" s="8" r="B21">
        <v>9.23</v>
      </c>
    </row>
    <row spans="1:2" r="22">
      <c t="s" s="4" r="A22">
        <v>522</v>
      </c>
      <c t="n" s="6" r="B22">
        <v>86585</v>
      </c>
    </row>
    <row spans="1:2" r="23">
      <c t="s" s="4" r="A23">
        <v>528</v>
      </c>
      <c t="n" s="8" r="B23">
        <v>9.23</v>
      </c>
    </row>
    <row spans="1:2" r="24">
      <c t="s" s="4" r="A24">
        <v>531</v>
      </c>
    </row>
    <row spans="1:2" r="25">
      <c t="s" s="3" r="A25">
        <v>520</v>
      </c>
    </row>
    <row spans="1:2" r="26">
      <c t="s" s="4" r="A26">
        <v>524</v>
      </c>
      <c t="n" s="12" r="B26">
        <v>12.01</v>
      </c>
    </row>
    <row spans="1:2" r="27">
      <c t="s" s="4" r="A27">
        <v>525</v>
      </c>
      <c t="n" s="7" r="B27">
        <v>16</v>
      </c>
    </row>
    <row spans="1:2" r="28">
      <c t="s" s="4" r="A28">
        <v>521</v>
      </c>
      <c t="n" s="6" r="B28">
        <v>112400</v>
      </c>
    </row>
    <row spans="1:2" r="29">
      <c t="s" s="4" r="A29">
        <v>526</v>
      </c>
      <c t="s" s="4" r="B29">
        <v>532</v>
      </c>
    </row>
    <row spans="1:2" r="30">
      <c t="s" s="4" r="A30">
        <v>517</v>
      </c>
      <c t="n" s="8" r="B30">
        <v>14.61</v>
      </c>
    </row>
    <row spans="1:2" r="31">
      <c t="s" s="4" r="A31">
        <v>522</v>
      </c>
      <c t="n" s="6" r="B31">
        <v>36400</v>
      </c>
    </row>
    <row spans="1:2" r="32">
      <c t="s" s="4" r="A32">
        <v>528</v>
      </c>
      <c t="n" s="8" r="B32">
        <v>12.98</v>
      </c>
    </row>
    <row spans="1:2" r="33">
      <c t="s" s="4" r="A33">
        <v>533</v>
      </c>
    </row>
    <row spans="1:2" r="34">
      <c t="s" s="3" r="A34">
        <v>520</v>
      </c>
    </row>
    <row spans="1:2" r="35">
      <c t="s" s="4" r="A35">
        <v>524</v>
      </c>
      <c t="n" s="12" r="B35">
        <v>16.01</v>
      </c>
    </row>
    <row spans="1:2" r="36">
      <c t="s" s="4" r="A36">
        <v>525</v>
      </c>
      <c t="n" s="7" r="B36">
        <v>40</v>
      </c>
    </row>
    <row spans="1:2" r="37">
      <c t="s" s="4" r="A37">
        <v>521</v>
      </c>
      <c t="n" s="6" r="B37">
        <v>17666</v>
      </c>
    </row>
    <row spans="1:2" r="38">
      <c t="s" s="4" r="A38">
        <v>526</v>
      </c>
      <c t="s" s="4" r="B38">
        <v>534</v>
      </c>
    </row>
    <row spans="1:2" r="39">
      <c t="s" s="4" r="A39">
        <v>517</v>
      </c>
      <c t="n" s="8" r="B39">
        <v>17.76</v>
      </c>
    </row>
    <row spans="1:2" r="40">
      <c t="s" s="4" r="A40">
        <v>522</v>
      </c>
      <c t="n" s="6" r="B40">
        <v>15166</v>
      </c>
    </row>
    <row spans="1:2" r="41">
      <c t="s" s="4" r="A41">
        <v>528</v>
      </c>
      <c t="n" s="8" r="B41">
        <v>1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25"/>
    <col customWidth="1" max="5" min="5" width="14"/>
    <col customWidth="1" max="6" min="6" width="14"/>
  </cols>
  <sheetData>
    <row spans="1:6" r="1">
      <c t="s" s="1" r="A1">
        <v>535</v>
      </c>
      <c t="s" s="2" r="B1">
        <v>305</v>
      </c>
      <c t="s" s="2" r="D1">
        <v>1</v>
      </c>
    </row>
    <row spans="1:6" r="2">
      <c t="s" s="2" r="B2">
        <v>536</v>
      </c>
      <c t="s" s="2" r="C2">
        <v>537</v>
      </c>
      <c t="s" s="2" r="D2">
        <v>2</v>
      </c>
      <c t="s" s="2" r="E2">
        <v>32</v>
      </c>
      <c t="s" s="2" r="F2">
        <v>77</v>
      </c>
    </row>
    <row spans="1:6" r="3">
      <c t="s" s="3" r="A3">
        <v>538</v>
      </c>
    </row>
    <row spans="1:6" r="4">
      <c t="s" s="4" r="A4">
        <v>309</v>
      </c>
      <c t="s" s="4" r="D4">
        <v>310</v>
      </c>
    </row>
    <row spans="1:6" r="5">
      <c t="s" s="4" r="A5">
        <v>539</v>
      </c>
      <c t="n" s="6" r="C5">
        <v>3450000</v>
      </c>
    </row>
    <row spans="1:6" r="6">
      <c t="s" s="4" r="A6">
        <v>540</v>
      </c>
      <c t="n" s="6" r="C6">
        <v>450000</v>
      </c>
    </row>
    <row spans="1:6" r="7">
      <c t="s" s="4" r="A7">
        <v>541</v>
      </c>
      <c t="n" s="8" r="C7">
        <v>38.82</v>
      </c>
    </row>
    <row spans="1:6" r="8">
      <c t="s" s="4" r="A8">
        <v>542</v>
      </c>
      <c t="n" s="7" r="C8">
        <v>128700000</v>
      </c>
      <c t="n" s="7" r="E8">
        <v>128686000</v>
      </c>
    </row>
    <row spans="1:6" r="9">
      <c t="s" s="4" r="A9">
        <v>543</v>
      </c>
      <c t="n" s="6" r="B9">
        <v>3750000</v>
      </c>
    </row>
    <row spans="1:6" r="10">
      <c t="s" s="4" r="A10">
        <v>544</v>
      </c>
      <c t="n" s="6" r="B10">
        <v>5000000</v>
      </c>
    </row>
    <row spans="1:6" r="11">
      <c t="s" s="4" r="A11">
        <v>545</v>
      </c>
      <c t="s" s="4" r="B11">
        <v>546</v>
      </c>
    </row>
    <row spans="1:6" r="12">
      <c t="s" s="4" r="A12">
        <v>547</v>
      </c>
      <c t="n" s="7" r="D12">
        <v>417000</v>
      </c>
      <c t="n" s="6" r="E12">
        <v>729000</v>
      </c>
      <c t="n" s="7" r="F12">
        <v>1906000</v>
      </c>
    </row>
    <row spans="1:6" r="13">
      <c t="s" s="4" r="A13">
        <v>548</v>
      </c>
    </row>
    <row spans="1:6" r="14">
      <c t="s" s="3" r="A14">
        <v>538</v>
      </c>
    </row>
    <row spans="1:6" r="15">
      <c t="s" s="4" r="A15">
        <v>549</v>
      </c>
      <c t="n" s="6" r="D15">
        <v>2135449</v>
      </c>
    </row>
    <row spans="1:6" r="16">
      <c t="s" s="4" r="A16">
        <v>550</v>
      </c>
    </row>
    <row spans="1:6" r="17">
      <c t="s" s="3" r="A17">
        <v>538</v>
      </c>
    </row>
    <row spans="1:6" r="18">
      <c t="s" s="4" r="A18">
        <v>551</v>
      </c>
      <c t="n" s="7" r="D18">
        <v>15600000</v>
      </c>
      <c t="n" s="6" r="E18">
        <v>11600000</v>
      </c>
      <c t="n" s="6" r="F18">
        <v>9200000</v>
      </c>
    </row>
    <row spans="1:6" r="19">
      <c t="s" s="4" r="A19">
        <v>552</v>
      </c>
      <c t="n" s="7" r="D19">
        <v>42000000</v>
      </c>
      <c t="n" s="6" r="E19">
        <v>32200000</v>
      </c>
      <c t="n" s="6" r="F19">
        <v>26100000</v>
      </c>
    </row>
    <row spans="1:6" r="20">
      <c t="s" s="4" r="A20">
        <v>553</v>
      </c>
    </row>
    <row spans="1:6" r="21">
      <c t="s" s="3" r="A21">
        <v>538</v>
      </c>
    </row>
    <row spans="1:6" r="22">
      <c t="s" s="4" r="A22">
        <v>317</v>
      </c>
      <c t="s" s="4" r="D22">
        <v>323</v>
      </c>
    </row>
    <row spans="1:6" r="23">
      <c t="s" s="4" r="A23">
        <v>554</v>
      </c>
    </row>
    <row spans="1:6" r="24">
      <c t="s" s="3" r="A24">
        <v>538</v>
      </c>
    </row>
    <row spans="1:6" r="25">
      <c t="s" s="4" r="A25">
        <v>317</v>
      </c>
      <c t="s" s="4" r="D25">
        <v>321</v>
      </c>
    </row>
    <row spans="1:6" r="26">
      <c t="s" s="4" r="A26">
        <v>555</v>
      </c>
    </row>
    <row spans="1:6" r="27">
      <c t="s" s="3" r="A27">
        <v>538</v>
      </c>
    </row>
    <row spans="1:6" r="28">
      <c t="s" s="4" r="A28">
        <v>317</v>
      </c>
      <c t="s" s="4" r="D28">
        <v>327</v>
      </c>
    </row>
    <row spans="1:6" r="29">
      <c t="s" s="4" r="A29">
        <v>556</v>
      </c>
    </row>
    <row spans="1:6" r="30">
      <c t="s" s="3" r="A30">
        <v>538</v>
      </c>
    </row>
    <row spans="1:6" r="31">
      <c t="s" s="4" r="A31">
        <v>317</v>
      </c>
      <c t="s" s="4" r="D31">
        <v>327</v>
      </c>
    </row>
    <row spans="1:6" r="32">
      <c t="s" s="4" r="A32">
        <v>316</v>
      </c>
    </row>
    <row spans="1:6" r="33">
      <c t="s" s="3" r="A33">
        <v>538</v>
      </c>
    </row>
    <row spans="1:6" r="34">
      <c t="s" s="4" r="A34">
        <v>317</v>
      </c>
      <c t="s" s="4" r="D34">
        <v>318</v>
      </c>
    </row>
    <row spans="1:6" r="35">
      <c t="s" s="4" r="A35">
        <v>557</v>
      </c>
      <c t="s" s="4" r="D35">
        <v>558</v>
      </c>
    </row>
    <row spans="1:6" r="36">
      <c t="s" s="4" r="A36">
        <v>559</v>
      </c>
      <c t="n" s="7" r="D36">
        <v>12900000</v>
      </c>
    </row>
    <row spans="1:6" r="37">
      <c t="s" s="4" r="A37">
        <v>560</v>
      </c>
      <c t="n" s="6" r="D37">
        <v>10200000</v>
      </c>
    </row>
    <row spans="1:6" r="38">
      <c t="s" s="4" r="A38">
        <v>547</v>
      </c>
      <c t="n" s="6" r="D38">
        <v>417000</v>
      </c>
      <c t="n" s="6" r="E38">
        <v>729000</v>
      </c>
    </row>
    <row spans="1:6" r="39">
      <c t="s" s="4" r="A39">
        <v>561</v>
      </c>
      <c t="n" s="6" r="D39">
        <v>1700000</v>
      </c>
      <c t="n" s="6" r="E39">
        <v>2000000</v>
      </c>
    </row>
    <row spans="1:6" r="40">
      <c t="s" s="4" r="A40">
        <v>551</v>
      </c>
      <c t="n" s="6" r="D40">
        <v>153000</v>
      </c>
      <c t="n" s="7" r="E40">
        <v>541000</v>
      </c>
      <c t="n" s="7" r="F40">
        <v>680000</v>
      </c>
    </row>
    <row spans="1:6" r="41">
      <c t="s" s="4" r="A41">
        <v>552</v>
      </c>
      <c t="n" s="7" r="D41">
        <v>126000</v>
      </c>
    </row>
    <row spans="1:6" r="42">
      <c t="s" s="4" r="A42">
        <v>562</v>
      </c>
    </row>
    <row spans="1:6" r="43">
      <c t="s" s="3" r="A43">
        <v>538</v>
      </c>
    </row>
    <row spans="1:6" r="44">
      <c t="s" s="4" r="A44">
        <v>563</v>
      </c>
      <c t="s" s="4" r="D44">
        <v>318</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64</v>
      </c>
      <c t="s" s="2" r="B1">
        <v>1</v>
      </c>
    </row>
    <row spans="1:4" r="2">
      <c t="s" s="2" r="B2">
        <v>2</v>
      </c>
      <c t="s" s="2" r="C2">
        <v>32</v>
      </c>
      <c t="s" s="2" r="D2">
        <v>77</v>
      </c>
    </row>
    <row spans="1:4" r="3">
      <c t="s" s="4" r="A3">
        <v>565</v>
      </c>
    </row>
    <row spans="1:4" r="4">
      <c t="s" s="3" r="A4">
        <v>566</v>
      </c>
    </row>
    <row spans="1:4" r="5">
      <c t="s" s="4" r="A5">
        <v>567</v>
      </c>
      <c t="s" s="4" r="B5">
        <v>568</v>
      </c>
      <c t="s" s="4" r="C5">
        <v>569</v>
      </c>
      <c t="s" s="4" r="D5">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2</v>
      </c>
      <c t="s" s="2" r="D2">
        <v>77</v>
      </c>
    </row>
    <row spans="1:4" r="3">
      <c t="s" s="3" r="A3">
        <v>572</v>
      </c>
    </row>
    <row spans="1:4" r="4">
      <c t="s" s="4" r="A4">
        <v>573</v>
      </c>
      <c t="s" s="4" r="D4">
        <v>574</v>
      </c>
    </row>
    <row spans="1:4" r="5">
      <c t="s" s="4" r="A5">
        <v>575</v>
      </c>
      <c t="s" s="4" r="D5">
        <v>458</v>
      </c>
    </row>
    <row spans="1:4" r="6">
      <c t="s" s="4" r="A6">
        <v>576</v>
      </c>
      <c t="s" s="4" r="D6">
        <v>577</v>
      </c>
    </row>
    <row spans="1:4" r="7">
      <c t="s" s="4" r="A7">
        <v>578</v>
      </c>
      <c t="s" s="4" r="D7">
        <v>420</v>
      </c>
    </row>
    <row spans="1:4" r="8">
      <c t="s" s="4" r="A8">
        <v>579</v>
      </c>
      <c t="n" s="9" r="B8">
        <v>2.3</v>
      </c>
      <c t="n" s="7" r="C8">
        <v>2</v>
      </c>
      <c t="n" s="9" r="D8">
        <v>1.3</v>
      </c>
    </row>
    <row spans="1:4" r="9">
      <c t="s" s="4" r="A9">
        <v>324</v>
      </c>
    </row>
    <row spans="1:4" r="10">
      <c t="s" s="3" r="A10">
        <v>572</v>
      </c>
    </row>
    <row spans="1:4" r="11">
      <c t="s" s="4" r="A11">
        <v>580</v>
      </c>
      <c t="s" s="4" r="D11">
        <v>5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82</v>
      </c>
      <c t="s" s="2" r="C1">
        <v>291</v>
      </c>
      <c t="s" s="2" r="K1">
        <v>1</v>
      </c>
    </row>
    <row spans="1:13" r="2">
      <c t="s" s="2" r="C2">
        <v>2</v>
      </c>
      <c t="s" s="2" r="D2">
        <v>292</v>
      </c>
      <c t="s" s="2" r="E2">
        <v>4</v>
      </c>
      <c t="s" s="2" r="F2">
        <v>293</v>
      </c>
      <c t="s" s="2" r="G2">
        <v>32</v>
      </c>
      <c t="s" s="2" r="H2">
        <v>294</v>
      </c>
      <c t="s" s="2" r="I2">
        <v>295</v>
      </c>
      <c t="s" s="2" r="J2">
        <v>296</v>
      </c>
      <c t="s" s="2" r="K2">
        <v>2</v>
      </c>
      <c t="s" s="2" r="L2">
        <v>32</v>
      </c>
      <c t="s" s="2" r="M2">
        <v>77</v>
      </c>
    </row>
    <row spans="1:13" r="3">
      <c t="s" s="3" r="A3">
        <v>583</v>
      </c>
    </row>
    <row spans="1:13" r="4">
      <c t="s" s="4" r="A4">
        <v>79</v>
      </c>
      <c t="n" s="7" r="C4">
        <v>527428</v>
      </c>
      <c t="n" s="7" r="D4">
        <v>909865</v>
      </c>
      <c t="n" s="7" r="E4">
        <v>473884</v>
      </c>
      <c t="n" s="7" r="F4">
        <v>432965</v>
      </c>
      <c t="n" s="7" r="G4">
        <v>514323</v>
      </c>
      <c t="n" s="7" r="H4">
        <v>812330</v>
      </c>
      <c t="n" s="7" r="I4">
        <v>424010</v>
      </c>
      <c t="n" s="7" r="J4">
        <v>366192</v>
      </c>
      <c t="n" s="7" r="K4">
        <v>2344142</v>
      </c>
      <c t="n" s="7" r="L4">
        <v>2116855</v>
      </c>
      <c t="n" s="7" r="M4">
        <v>1718231</v>
      </c>
    </row>
    <row spans="1:13" r="5">
      <c t="s" s="4" r="A5">
        <v>80</v>
      </c>
      <c t="n" s="6" r="K5">
        <v>1505504</v>
      </c>
      <c t="n" s="6" r="L5">
        <v>1359596</v>
      </c>
      <c t="n" s="6" r="M5">
        <v>1133222</v>
      </c>
    </row>
    <row spans="1:13" r="6">
      <c t="s" s="4" r="A6">
        <v>81</v>
      </c>
      <c t="n" s="7" r="C6">
        <v>178814</v>
      </c>
      <c t="n" s="7" r="D6">
        <v>337057</v>
      </c>
      <c t="n" s="7" r="E6">
        <v>168340</v>
      </c>
      <c t="n" s="7" r="F6">
        <v>154427</v>
      </c>
      <c t="n" s="7" r="G6">
        <v>183490</v>
      </c>
      <c t="n" s="7" r="H6">
        <v>295252</v>
      </c>
      <c t="n" s="7" r="I6">
        <v>148384</v>
      </c>
      <c t="n" s="7" r="J6">
        <v>130133</v>
      </c>
      <c t="n" s="6" r="K6">
        <v>838638</v>
      </c>
      <c t="n" s="6" r="L6">
        <v>757259</v>
      </c>
      <c t="n" s="6" r="M6">
        <v>585009</v>
      </c>
    </row>
    <row spans="1:13" r="7">
      <c t="s" s="4" r="A7">
        <v>584</v>
      </c>
      <c t="n" s="6" r="K7">
        <v>628762</v>
      </c>
      <c t="n" s="6" r="L7">
        <v>571990</v>
      </c>
      <c t="n" s="6" r="M7">
        <v>440506</v>
      </c>
    </row>
    <row spans="1:13" r="8">
      <c t="s" s="4" r="A8">
        <v>83</v>
      </c>
      <c t="n" s="6" r="K8">
        <v>25392</v>
      </c>
      <c t="n" s="6" r="L8">
        <v>20374</v>
      </c>
      <c t="n" s="6" r="M8">
        <v>13676</v>
      </c>
    </row>
    <row spans="1:13" r="9">
      <c t="s" s="4" r="A9">
        <v>585</v>
      </c>
      <c t="n" s="6" r="K9">
        <v>184484</v>
      </c>
      <c t="n" s="6" r="L9">
        <v>164895</v>
      </c>
      <c t="n" s="6" r="M9">
        <v>130827</v>
      </c>
    </row>
    <row spans="1:13" r="10">
      <c t="s" s="4" r="A10">
        <v>586</v>
      </c>
    </row>
    <row spans="1:13" r="11">
      <c t="s" s="3" r="A11">
        <v>583</v>
      </c>
    </row>
    <row spans="1:13" r="12">
      <c t="s" s="4" r="A12">
        <v>79</v>
      </c>
      <c t="n" s="6" r="K12">
        <v>1949646</v>
      </c>
      <c t="n" s="6" r="L12">
        <v>1745894</v>
      </c>
      <c t="n" s="6" r="M12">
        <v>1487854</v>
      </c>
    </row>
    <row spans="1:13" r="13">
      <c t="s" s="4" r="A13">
        <v>80</v>
      </c>
      <c t="n" s="6" r="K13">
        <v>1348109</v>
      </c>
      <c t="n" s="6" r="L13">
        <v>1220489</v>
      </c>
      <c t="n" s="6" r="M13">
        <v>1050348</v>
      </c>
    </row>
    <row spans="1:13" r="14">
      <c t="s" s="4" r="A14">
        <v>81</v>
      </c>
      <c t="n" s="6" r="K14">
        <v>601537</v>
      </c>
      <c t="n" s="6" r="L14">
        <v>525405</v>
      </c>
      <c t="n" s="6" r="M14">
        <v>437506</v>
      </c>
    </row>
    <row spans="1:13" r="15">
      <c t="s" s="4" r="A15">
        <v>584</v>
      </c>
      <c t="n" s="6" r="K15">
        <v>398476</v>
      </c>
      <c t="n" s="6" r="L15">
        <v>349535</v>
      </c>
      <c t="n" s="6" r="M15">
        <v>313191</v>
      </c>
    </row>
    <row spans="1:13" r="16">
      <c t="s" s="4" r="A16">
        <v>83</v>
      </c>
      <c t="n" s="6" r="K16">
        <v>17413</v>
      </c>
      <c t="n" s="6" r="L16">
        <v>13454</v>
      </c>
      <c t="n" s="6" r="M16">
        <v>10014</v>
      </c>
    </row>
    <row spans="1:13" r="17">
      <c t="s" s="4" r="A17">
        <v>585</v>
      </c>
      <c t="n" s="6" r="K17">
        <v>185648</v>
      </c>
      <c t="n" s="6" r="L17">
        <v>162416</v>
      </c>
      <c t="n" s="6" r="M17">
        <v>114301</v>
      </c>
    </row>
    <row spans="1:13" r="18">
      <c t="s" s="4" r="A18">
        <v>587</v>
      </c>
    </row>
    <row spans="1:13" r="19">
      <c t="s" s="3" r="A19">
        <v>583</v>
      </c>
    </row>
    <row spans="1:13" r="20">
      <c t="s" s="4" r="A20">
        <v>79</v>
      </c>
      <c t="n" s="6" r="K20">
        <v>514027</v>
      </c>
      <c t="n" s="6" r="L20">
        <v>499284</v>
      </c>
      <c t="n" s="6" r="M20">
        <v>298008</v>
      </c>
    </row>
    <row spans="1:13" r="21">
      <c t="s" s="4" r="A21">
        <v>80</v>
      </c>
      <c t="n" s="6" r="K21">
        <v>276926</v>
      </c>
      <c t="n" s="6" r="L21">
        <v>267430</v>
      </c>
      <c t="n" s="6" r="M21">
        <v>150505</v>
      </c>
    </row>
    <row spans="1:13" r="22">
      <c t="s" s="4" r="A22">
        <v>81</v>
      </c>
      <c t="n" s="6" r="K22">
        <v>237101</v>
      </c>
      <c t="n" s="6" r="L22">
        <v>231854</v>
      </c>
      <c t="n" s="6" r="M22">
        <v>147503</v>
      </c>
    </row>
    <row spans="1:13" r="23">
      <c t="s" s="4" r="A23">
        <v>584</v>
      </c>
      <c t="n" s="6" r="K23">
        <v>230286</v>
      </c>
      <c t="n" s="6" r="L23">
        <v>222455</v>
      </c>
      <c t="n" s="6" r="M23">
        <v>127315</v>
      </c>
    </row>
    <row spans="1:13" r="24">
      <c t="s" s="4" r="A24">
        <v>83</v>
      </c>
      <c t="n" s="6" r="K24">
        <v>7979</v>
      </c>
      <c t="n" s="6" r="L24">
        <v>6920</v>
      </c>
      <c t="n" s="6" r="M24">
        <v>3662</v>
      </c>
    </row>
    <row spans="1:13" r="25">
      <c t="s" s="4" r="A25">
        <v>585</v>
      </c>
      <c t="n" s="6" r="K25">
        <v>-1164</v>
      </c>
      <c t="n" s="6" r="L25">
        <v>2479</v>
      </c>
      <c t="n" s="6" r="M25">
        <v>16526</v>
      </c>
    </row>
    <row spans="1:13" r="26">
      <c t="s" s="4" r="A26">
        <v>588</v>
      </c>
    </row>
    <row spans="1:13" r="27">
      <c t="s" s="3" r="A27">
        <v>583</v>
      </c>
    </row>
    <row spans="1:13" r="28">
      <c t="s" s="4" r="A28">
        <v>79</v>
      </c>
      <c t="s" s="4" r="B28">
        <v>589</v>
      </c>
      <c t="n" s="6" r="K28">
        <v>-119531</v>
      </c>
      <c t="n" s="6" r="L28">
        <v>-128323</v>
      </c>
      <c t="n" s="6" r="M28">
        <v>-67631</v>
      </c>
    </row>
    <row spans="1:13" r="29">
      <c t="s" s="4" r="A29">
        <v>80</v>
      </c>
      <c t="s" s="4" r="B29">
        <v>589</v>
      </c>
      <c t="n" s="7" r="K29">
        <v>-119531</v>
      </c>
      <c t="n" s="7" r="L29">
        <v>-128323</v>
      </c>
      <c t="n" s="7" r="M29">
        <v>-67631</v>
      </c>
    </row>
    <row spans="1:13" r="30">
      <c t="s" s="4" r="A30">
        <v>81</v>
      </c>
      <c t="s" s="4" r="B30">
        <v>589</v>
      </c>
      <c t="s" s="4" r="K30">
        <v>58</v>
      </c>
      <c t="s" s="4" r="L30">
        <v>58</v>
      </c>
      <c t="s" s="4" r="M30">
        <v>58</v>
      </c>
    </row>
    <row spans="1:13" r="31">
      <c t="s" s="4" r="A31">
        <v>584</v>
      </c>
      <c t="s" s="4" r="B31">
        <v>589</v>
      </c>
      <c t="s" s="4" r="K31">
        <v>58</v>
      </c>
      <c t="s" s="4" r="L31">
        <v>58</v>
      </c>
      <c t="s" s="4" r="M31">
        <v>58</v>
      </c>
    </row>
    <row spans="1:13" r="32">
      <c t="s" s="4" r="A32">
        <v>83</v>
      </c>
      <c t="s" s="4" r="B32">
        <v>589</v>
      </c>
      <c t="s" s="4" r="K32">
        <v>58</v>
      </c>
      <c t="s" s="4" r="L32">
        <v>58</v>
      </c>
    </row>
    <row spans="1:13" r="33">
      <c t="s" s="4" r="A33">
        <v>585</v>
      </c>
      <c t="s" s="4" r="B33">
        <v>589</v>
      </c>
      <c t="s" s="4" r="K33">
        <v>58</v>
      </c>
      <c t="s" s="4" r="L33">
        <v>58</v>
      </c>
      <c t="s" s="4" r="M33">
        <v>58</v>
      </c>
    </row>
    <row spans="1:13" r="34">
      <c t="n" r="A34"/>
    </row>
    <row spans="1:13" r="35">
      <c t="s" s="4" r="A35">
        <v>589</v>
      </c>
      <c t="s" s="4" r="B35">
        <v>590</v>
      </c>
    </row>
  </sheetData>
  <mergeCells count="5">
    <mergeCell ref="A1:B2"/>
    <mergeCell ref="C1:J1"/>
    <mergeCell ref="K1:M1"/>
    <mergeCell ref="A34:L34"/>
    <mergeCell ref="B35:L3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2</v>
      </c>
    </row>
    <row spans="1:3" r="2">
      <c t="s" s="3" r="A2">
        <v>583</v>
      </c>
    </row>
    <row spans="1:3" r="3">
      <c t="s" s="4" r="A3">
        <v>592</v>
      </c>
      <c t="n" s="7" r="B3">
        <v>1184070</v>
      </c>
      <c t="n" s="7" r="C3">
        <v>1043761</v>
      </c>
    </row>
    <row spans="1:3" r="4">
      <c t="s" s="4" r="A4">
        <v>593</v>
      </c>
    </row>
    <row spans="1:3" r="5">
      <c t="s" s="3" r="A5">
        <v>583</v>
      </c>
    </row>
    <row spans="1:3" r="6">
      <c t="s" s="4" r="A6">
        <v>592</v>
      </c>
      <c t="n" s="6" r="B6">
        <v>763353</v>
      </c>
      <c t="n" s="6" r="C6">
        <v>684479</v>
      </c>
    </row>
    <row spans="1:3" r="7">
      <c t="s" s="4" r="A7">
        <v>594</v>
      </c>
    </row>
    <row spans="1:3" r="8">
      <c t="s" s="3" r="A8">
        <v>583</v>
      </c>
    </row>
    <row spans="1:3" r="9">
      <c t="s" s="4" r="A9">
        <v>592</v>
      </c>
      <c t="n" s="6" r="B9">
        <v>210118</v>
      </c>
      <c t="n" s="6" r="C9">
        <v>182363</v>
      </c>
    </row>
    <row spans="1:3" r="10">
      <c t="s" s="4" r="A10">
        <v>595</v>
      </c>
    </row>
    <row spans="1:3" r="11">
      <c t="s" s="3" r="A11">
        <v>583</v>
      </c>
    </row>
    <row spans="1:3" r="12">
      <c t="s" s="4" r="A12">
        <v>592</v>
      </c>
      <c t="n" s="7" r="B12">
        <v>210599</v>
      </c>
      <c t="n" s="7" r="C12">
        <v>1769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6</v>
      </c>
      <c t="s" s="2" r="B1">
        <v>291</v>
      </c>
      <c t="s" s="2" r="J1">
        <v>1</v>
      </c>
    </row>
    <row spans="1:12" r="2">
      <c t="s" s="2" r="B2">
        <v>2</v>
      </c>
      <c t="s" s="2" r="C2">
        <v>292</v>
      </c>
      <c t="s" s="2" r="D2">
        <v>4</v>
      </c>
      <c t="s" s="2" r="E2">
        <v>293</v>
      </c>
      <c t="s" s="2" r="F2">
        <v>32</v>
      </c>
      <c t="s" s="2" r="G2">
        <v>294</v>
      </c>
      <c t="s" s="2" r="H2">
        <v>295</v>
      </c>
      <c t="s" s="2" r="I2">
        <v>296</v>
      </c>
      <c t="s" s="2" r="J2">
        <v>2</v>
      </c>
      <c t="s" s="2" r="K2">
        <v>32</v>
      </c>
      <c t="s" s="2" r="L2">
        <v>77</v>
      </c>
    </row>
    <row spans="1:12" r="3">
      <c t="s" s="3" r="A3">
        <v>597</v>
      </c>
    </row>
    <row spans="1:12" r="4">
      <c t="s" s="4" r="A4">
        <v>598</v>
      </c>
      <c t="n" s="7" r="B4">
        <v>527428</v>
      </c>
      <c t="n" s="7" r="C4">
        <v>909865</v>
      </c>
      <c t="n" s="7" r="D4">
        <v>473884</v>
      </c>
      <c t="n" s="7" r="E4">
        <v>432965</v>
      </c>
      <c t="n" s="7" r="F4">
        <v>514323</v>
      </c>
      <c t="n" s="7" r="G4">
        <v>812330</v>
      </c>
      <c t="n" s="7" r="H4">
        <v>424010</v>
      </c>
      <c t="n" s="7" r="I4">
        <v>366192</v>
      </c>
      <c t="n" s="7" r="J4">
        <v>2344142</v>
      </c>
      <c t="n" s="7" r="K4">
        <v>2116855</v>
      </c>
      <c t="n" s="7" r="L4">
        <v>1718231</v>
      </c>
    </row>
    <row spans="1:12" r="5">
      <c t="s" s="4" r="A5">
        <v>599</v>
      </c>
      <c t="n" s="6" r="B5">
        <v>281630</v>
      </c>
      <c t="n" s="6" r="F5">
        <v>247852</v>
      </c>
      <c t="n" s="6" r="J5">
        <v>281630</v>
      </c>
      <c t="n" s="6" r="K5">
        <v>247852</v>
      </c>
      <c t="n" s="6" r="L5">
        <v>244707</v>
      </c>
    </row>
    <row spans="1:12" r="6">
      <c t="s" s="4" r="A6">
        <v>433</v>
      </c>
    </row>
    <row spans="1:12" r="7">
      <c t="s" s="3" r="A7">
        <v>597</v>
      </c>
    </row>
    <row spans="1:12" r="8">
      <c t="s" s="4" r="A8">
        <v>598</v>
      </c>
      <c t="n" s="6" r="J8">
        <v>2157889</v>
      </c>
      <c t="n" s="6" r="K8">
        <v>1956589</v>
      </c>
      <c t="n" s="6" r="L8">
        <v>1528473</v>
      </c>
    </row>
    <row spans="1:12" r="9">
      <c t="s" s="4" r="A9">
        <v>599</v>
      </c>
      <c t="n" s="6" r="B9">
        <v>150949</v>
      </c>
      <c t="n" s="6" r="F9">
        <v>132822</v>
      </c>
      <c t="n" s="6" r="J9">
        <v>150949</v>
      </c>
      <c t="n" s="6" r="K9">
        <v>132822</v>
      </c>
      <c t="n" s="6" r="L9">
        <v>106638</v>
      </c>
    </row>
    <row spans="1:12" r="10">
      <c t="s" s="4" r="A10">
        <v>434</v>
      </c>
    </row>
    <row spans="1:12" r="11">
      <c t="s" s="3" r="A11">
        <v>597</v>
      </c>
    </row>
    <row spans="1:12" r="12">
      <c t="s" s="4" r="A12">
        <v>598</v>
      </c>
      <c t="n" s="6" r="J12">
        <v>186253</v>
      </c>
      <c t="n" s="6" r="K12">
        <v>160266</v>
      </c>
      <c t="n" s="6" r="L12">
        <v>189758</v>
      </c>
    </row>
    <row spans="1:12" r="13">
      <c t="s" s="4" r="A13">
        <v>599</v>
      </c>
      <c t="n" s="7" r="B13">
        <v>130681</v>
      </c>
      <c t="n" s="7" r="F13">
        <v>115030</v>
      </c>
      <c t="n" s="7" r="J13">
        <v>130681</v>
      </c>
      <c t="n" s="7" r="K13">
        <v>115030</v>
      </c>
      <c t="n" s="7" r="L13">
        <v>1380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2</v>
      </c>
      <c t="s" s="2" r="D2">
        <v>77</v>
      </c>
    </row>
    <row spans="1:4" r="3">
      <c t="s" s="3" r="A3">
        <v>121</v>
      </c>
    </row>
    <row spans="1:4" r="4">
      <c t="s" s="4" r="A4">
        <v>89</v>
      </c>
      <c t="n" s="7" r="B4">
        <v>114333</v>
      </c>
      <c t="n" s="7" r="C4">
        <v>108991</v>
      </c>
      <c t="n" s="7" r="D4">
        <v>76402</v>
      </c>
    </row>
    <row spans="1:4" r="5">
      <c t="s" s="3" r="A5">
        <v>122</v>
      </c>
    </row>
    <row spans="1:4" r="6">
      <c t="s" s="4" r="A6">
        <v>83</v>
      </c>
      <c t="n" s="6" r="B6">
        <v>25392</v>
      </c>
      <c t="n" s="6" r="C6">
        <v>20374</v>
      </c>
      <c t="n" s="6" r="D6">
        <v>13676</v>
      </c>
    </row>
    <row spans="1:4" r="7">
      <c t="s" s="4" r="A7">
        <v>123</v>
      </c>
      <c t="n" s="6" r="C7">
        <v>-1893</v>
      </c>
    </row>
    <row spans="1:4" r="8">
      <c t="s" s="4" r="A8">
        <v>124</v>
      </c>
      <c t="n" s="6" r="B8">
        <v>-899</v>
      </c>
      <c t="n" s="6" r="C8">
        <v>-4186</v>
      </c>
      <c t="n" s="6" r="D8">
        <v>-468</v>
      </c>
    </row>
    <row spans="1:4" r="9">
      <c t="s" s="4" r="A9">
        <v>125</v>
      </c>
      <c t="n" s="6" r="C9">
        <v>-1908</v>
      </c>
    </row>
    <row spans="1:4" r="10">
      <c t="s" s="4" r="A10">
        <v>126</v>
      </c>
      <c t="n" s="6" r="B10">
        <v>15576</v>
      </c>
      <c t="n" s="6" r="C10">
        <v>12224</v>
      </c>
      <c t="n" s="6" r="D10">
        <v>9953</v>
      </c>
    </row>
    <row spans="1:4" r="11">
      <c t="s" s="4" r="A11">
        <v>112</v>
      </c>
      <c t="n" s="6" r="B11">
        <v>-10127</v>
      </c>
      <c t="n" s="6" r="C11">
        <v>-7039</v>
      </c>
      <c t="n" s="6" r="D11">
        <v>-2915</v>
      </c>
    </row>
    <row spans="1:4" r="12">
      <c t="s" s="4" r="A12">
        <v>127</v>
      </c>
      <c t="n" s="6" r="B12">
        <v>845</v>
      </c>
      <c t="n" s="6" r="C12">
        <v>895</v>
      </c>
      <c t="n" s="6" r="D12">
        <v>751</v>
      </c>
    </row>
    <row spans="1:4" r="13">
      <c t="s" s="4" r="A13">
        <v>128</v>
      </c>
      <c t="n" s="6" r="B13">
        <v>3590</v>
      </c>
      <c t="n" s="6" r="C13">
        <v>863</v>
      </c>
      <c t="n" s="6" r="D13">
        <v>754</v>
      </c>
    </row>
    <row spans="1:4" r="14">
      <c t="s" s="4" r="A14">
        <v>129</v>
      </c>
      <c t="n" s="6" r="B14">
        <v>353</v>
      </c>
      <c t="n" s="6" r="C14">
        <v>275</v>
      </c>
    </row>
    <row spans="1:4" r="15">
      <c t="s" s="3" r="A15">
        <v>130</v>
      </c>
    </row>
    <row spans="1:4" r="16">
      <c t="s" s="4" r="A16">
        <v>131</v>
      </c>
      <c t="n" s="6" r="B16">
        <v>-23616</v>
      </c>
      <c t="n" s="6" r="C16">
        <v>-37568</v>
      </c>
      <c t="n" s="6" r="D16">
        <v>18611</v>
      </c>
    </row>
    <row spans="1:4" r="17">
      <c t="s" s="4" r="A17">
        <v>132</v>
      </c>
      <c t="n" s="6" r="B17">
        <v>-59908</v>
      </c>
      <c t="n" s="6" r="C17">
        <v>-69765</v>
      </c>
      <c t="n" s="6" r="D17">
        <v>-35584</v>
      </c>
    </row>
    <row spans="1:4" r="18">
      <c t="s" s="4" r="A18">
        <v>133</v>
      </c>
      <c t="n" s="6" r="B18">
        <v>-16833</v>
      </c>
      <c t="n" s="6" r="C18">
        <v>289</v>
      </c>
      <c t="n" s="6" r="D18">
        <v>-18766</v>
      </c>
    </row>
    <row spans="1:4" r="19">
      <c t="s" s="4" r="A19">
        <v>39</v>
      </c>
      <c t="n" s="6" r="B19">
        <v>725</v>
      </c>
      <c t="n" s="6" r="C19">
        <v>-2563</v>
      </c>
      <c t="n" s="6" r="D19">
        <v>-1434</v>
      </c>
    </row>
    <row spans="1:4" r="20">
      <c t="s" s="4" r="A20">
        <v>134</v>
      </c>
      <c t="n" s="6" r="B20">
        <v>-97</v>
      </c>
      <c t="n" s="6" r="C20">
        <v>-1494</v>
      </c>
      <c t="n" s="6" r="D20">
        <v>-14972</v>
      </c>
    </row>
    <row spans="1:4" r="21">
      <c t="s" s="4" r="A21">
        <v>135</v>
      </c>
      <c t="n" s="6" r="B21">
        <v>14835</v>
      </c>
      <c t="n" s="6" r="C21">
        <v>64105</v>
      </c>
      <c t="n" s="6" r="D21">
        <v>38585</v>
      </c>
    </row>
    <row spans="1:4" r="22">
      <c t="s" s="4" r="A22">
        <v>136</v>
      </c>
      <c t="n" s="6" r="B22">
        <v>64169</v>
      </c>
      <c t="n" s="6" r="C22">
        <v>81600</v>
      </c>
      <c t="n" s="6" r="D22">
        <v>84593</v>
      </c>
    </row>
    <row spans="1:4" r="23">
      <c t="s" s="3" r="A23">
        <v>137</v>
      </c>
    </row>
    <row spans="1:4" r="24">
      <c t="s" s="4" r="A24">
        <v>138</v>
      </c>
      <c t="n" s="6" r="B24">
        <v>-25490</v>
      </c>
    </row>
    <row spans="1:4" r="25">
      <c t="s" s="4" r="A25">
        <v>139</v>
      </c>
      <c t="n" s="6" r="D25">
        <v>-49129</v>
      </c>
    </row>
    <row spans="1:4" r="26">
      <c t="s" s="4" r="A26">
        <v>140</v>
      </c>
      <c t="n" s="6" r="C26">
        <v>2695</v>
      </c>
    </row>
    <row spans="1:4" r="27">
      <c t="s" s="4" r="A27">
        <v>141</v>
      </c>
      <c t="n" s="6" r="C27">
        <v>516</v>
      </c>
    </row>
    <row spans="1:4" r="28">
      <c t="s" s="4" r="A28">
        <v>142</v>
      </c>
      <c t="n" s="6" r="B28">
        <v>-42172</v>
      </c>
      <c t="n" s="6" r="C28">
        <v>-42566</v>
      </c>
      <c t="n" s="6" r="D28">
        <v>-29283</v>
      </c>
    </row>
    <row spans="1:4" r="29">
      <c t="s" s="4" r="A29">
        <v>143</v>
      </c>
      <c t="n" s="6" r="B29">
        <v>-67662</v>
      </c>
      <c t="n" s="6" r="C29">
        <v>-39355</v>
      </c>
      <c t="n" s="6" r="D29">
        <v>-78412</v>
      </c>
    </row>
    <row spans="1:4" r="30">
      <c t="s" s="3" r="A30">
        <v>144</v>
      </c>
    </row>
    <row spans="1:4" r="31">
      <c t="s" s="4" r="A31">
        <v>145</v>
      </c>
      <c t="n" s="6" r="C31">
        <v>128686</v>
      </c>
    </row>
    <row spans="1:4" r="32">
      <c t="s" s="4" r="A32">
        <v>146</v>
      </c>
      <c t="n" s="6" r="C32">
        <v>-48039</v>
      </c>
      <c t="n" s="6" r="D32">
        <v>-16157</v>
      </c>
    </row>
    <row spans="1:4" r="33">
      <c t="s" s="4" r="A33">
        <v>147</v>
      </c>
      <c t="n" s="6" r="C33">
        <v>-17721</v>
      </c>
    </row>
    <row spans="1:4" r="34">
      <c t="s" s="4" r="A34">
        <v>148</v>
      </c>
      <c t="n" s="6" r="D34">
        <v>2399</v>
      </c>
    </row>
    <row spans="1:4" r="35">
      <c t="s" s="4" r="A35">
        <v>149</v>
      </c>
      <c t="n" s="6" r="B35">
        <v>417</v>
      </c>
      <c t="n" s="6" r="C35">
        <v>729</v>
      </c>
      <c t="n" s="6" r="D35">
        <v>1906</v>
      </c>
    </row>
    <row spans="1:4" r="36">
      <c t="s" s="4" r="A36">
        <v>150</v>
      </c>
      <c t="n" s="6" r="C36">
        <v>-4316</v>
      </c>
      <c t="n" s="6" r="D36">
        <v>-1062</v>
      </c>
    </row>
    <row spans="1:4" r="37">
      <c t="s" s="4" r="A37">
        <v>151</v>
      </c>
      <c t="n" s="6" r="B37">
        <v>10127</v>
      </c>
      <c t="n" s="6" r="C37">
        <v>7039</v>
      </c>
      <c t="n" s="6" r="D37">
        <v>2915</v>
      </c>
    </row>
    <row spans="1:4" r="38">
      <c t="s" s="4" r="A38">
        <v>152</v>
      </c>
      <c t="n" s="6" r="B38">
        <v>10544</v>
      </c>
      <c t="n" s="6" r="C38">
        <v>66378</v>
      </c>
      <c t="n" s="6" r="D38">
        <v>-9999</v>
      </c>
    </row>
    <row spans="1:4" r="39">
      <c t="s" s="4" r="A39">
        <v>98</v>
      </c>
      <c t="n" s="6" r="B39">
        <v>-2818</v>
      </c>
      <c t="n" s="6" r="C39">
        <v>-2360</v>
      </c>
      <c t="n" s="6" r="D39">
        <v>-1451</v>
      </c>
    </row>
    <row spans="1:4" r="40">
      <c t="s" s="4" r="A40">
        <v>153</v>
      </c>
      <c t="n" s="6" r="B40">
        <v>4233</v>
      </c>
      <c t="n" s="6" r="C40">
        <v>106263</v>
      </c>
      <c t="n" s="6" r="D40">
        <v>-5269</v>
      </c>
    </row>
    <row spans="1:4" r="41">
      <c t="s" s="4" r="A41">
        <v>154</v>
      </c>
      <c t="n" s="6" r="B41">
        <v>128354</v>
      </c>
      <c t="n" s="6" r="C41">
        <v>22091</v>
      </c>
      <c t="n" s="6" r="D41">
        <v>27360</v>
      </c>
    </row>
    <row spans="1:4" r="42">
      <c t="s" s="4" r="A42">
        <v>155</v>
      </c>
      <c t="n" s="6" r="B42">
        <v>132587</v>
      </c>
      <c t="n" s="6" r="C42">
        <v>128354</v>
      </c>
      <c t="n" s="6" r="D42">
        <v>22091</v>
      </c>
    </row>
    <row spans="1:4" r="43">
      <c t="s" s="3" r="A43">
        <v>156</v>
      </c>
    </row>
    <row spans="1:4" r="44">
      <c t="s" s="4" r="A44">
        <v>157</v>
      </c>
      <c t="n" s="6" r="B44">
        <v>5544</v>
      </c>
      <c t="n" s="6" r="C44">
        <v>7048</v>
      </c>
      <c t="n" s="6" r="D44">
        <v>8500</v>
      </c>
    </row>
    <row spans="1:4" r="45">
      <c t="s" s="4" r="A45">
        <v>158</v>
      </c>
      <c t="n" s="7" r="B45">
        <v>68067</v>
      </c>
      <c t="n" s="7" r="C45">
        <v>51630</v>
      </c>
      <c t="n" s="7" r="D45">
        <v>650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8"/>
    <col customWidth="1" max="3" min="3" width="21"/>
  </cols>
  <sheetData>
    <row spans="1:3" r="1">
      <c t="s" s="1" r="A1">
        <v>600</v>
      </c>
      <c t="s" s="2" r="B1">
        <v>1</v>
      </c>
    </row>
    <row spans="1:3" r="2">
      <c t="s" s="2" r="B2">
        <v>601</v>
      </c>
      <c t="s" s="2" r="C2">
        <v>396</v>
      </c>
    </row>
    <row spans="1:3" r="3">
      <c t="s" s="3" r="A3">
        <v>189</v>
      </c>
    </row>
    <row spans="1:3" r="4">
      <c t="s" s="4" r="A4">
        <v>602</v>
      </c>
      <c t="n" s="6" r="B4">
        <v>2</v>
      </c>
    </row>
    <row spans="1:3" r="5">
      <c t="s" s="4" r="A5">
        <v>603</v>
      </c>
      <c t="n" s="9" r="B5">
        <v>4.5</v>
      </c>
      <c t="n" s="9" r="C5">
        <v>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04</v>
      </c>
      <c t="s" s="2" r="B1">
        <v>1</v>
      </c>
    </row>
    <row spans="1:4" r="2">
      <c t="s" s="2" r="B2">
        <v>2</v>
      </c>
      <c t="s" s="2" r="C2">
        <v>32</v>
      </c>
      <c t="s" s="2" r="D2">
        <v>77</v>
      </c>
    </row>
    <row spans="1:4" r="3">
      <c t="s" s="3" r="A3">
        <v>252</v>
      </c>
    </row>
    <row spans="1:4" r="4">
      <c t="s" s="4" r="A4">
        <v>605</v>
      </c>
      <c t="n" s="7" r="C4">
        <v>-1370000</v>
      </c>
      <c t="n" s="7" r="D4">
        <v>-958000</v>
      </c>
    </row>
    <row spans="1:4" r="5">
      <c t="s" s="4" r="A5">
        <v>123</v>
      </c>
      <c t="n" s="6" r="C5">
        <v>1893000</v>
      </c>
    </row>
    <row spans="1:4" r="6">
      <c t="s" s="4" r="A6">
        <v>606</v>
      </c>
    </row>
    <row spans="1:4" r="7">
      <c t="s" s="3" r="A7">
        <v>252</v>
      </c>
    </row>
    <row spans="1:4" r="8">
      <c t="s" s="4" r="A8">
        <v>607</v>
      </c>
      <c t="n" s="7" r="B8">
        <v>89900</v>
      </c>
      <c t="n" s="6" r="C8">
        <v>4200000</v>
      </c>
    </row>
    <row spans="1:4" r="9">
      <c t="s" s="4" r="A9">
        <v>608</v>
      </c>
      <c t="n" s="6" r="C9">
        <v>3500000</v>
      </c>
    </row>
    <row spans="1:4" r="10">
      <c t="s" s="4" r="A10">
        <v>609</v>
      </c>
      <c t="n" s="6" r="C10">
        <v>1900000</v>
      </c>
    </row>
    <row spans="1:4" r="11">
      <c t="s" s="4" r="A11">
        <v>123</v>
      </c>
      <c t="n" s="7" r="C11">
        <v>1900000</v>
      </c>
    </row>
    <row spans="1:4" r="12">
      <c t="s" s="4" r="A12">
        <v>610</v>
      </c>
    </row>
    <row spans="1:4" r="13">
      <c t="s" s="3" r="A13">
        <v>252</v>
      </c>
    </row>
    <row spans="1:4" r="14">
      <c t="s" s="4" r="A14">
        <v>605</v>
      </c>
      <c t="n" s="7" r="B14">
        <v>27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s="1" r="A1">
        <v>611</v>
      </c>
      <c t="s" s="2" r="B1">
        <v>1</v>
      </c>
    </row>
    <row spans="1:2" r="2">
      <c t="s" s="2" r="B2">
        <v>392</v>
      </c>
    </row>
    <row spans="1:2" r="3">
      <c t="s" s="3" r="A3">
        <v>612</v>
      </c>
    </row>
    <row spans="1:2" r="4">
      <c t="s" s="4" r="A4">
        <v>613</v>
      </c>
      <c t="n" s="7" r="B4">
        <v>25</v>
      </c>
    </row>
    <row spans="1:2" r="5">
      <c t="s" s="4" r="A5">
        <v>614</v>
      </c>
      <c t="s" s="4" r="B5">
        <v>6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6</v>
      </c>
      <c t="s" s="2" r="B1">
        <v>291</v>
      </c>
      <c t="s" s="2" r="J1">
        <v>1</v>
      </c>
    </row>
    <row spans="1:12" r="2">
      <c t="s" s="2" r="B2">
        <v>2</v>
      </c>
      <c t="s" s="2" r="C2">
        <v>292</v>
      </c>
      <c t="s" s="2" r="D2">
        <v>4</v>
      </c>
      <c t="s" s="2" r="E2">
        <v>293</v>
      </c>
      <c t="s" s="2" r="F2">
        <v>32</v>
      </c>
      <c t="s" s="2" r="G2">
        <v>294</v>
      </c>
      <c t="s" s="2" r="H2">
        <v>295</v>
      </c>
      <c t="s" s="2" r="I2">
        <v>296</v>
      </c>
      <c t="s" s="2" r="J2">
        <v>2</v>
      </c>
      <c t="s" s="2" r="K2">
        <v>32</v>
      </c>
      <c t="s" s="2" r="L2">
        <v>77</v>
      </c>
    </row>
    <row spans="1:12" r="3">
      <c t="s" s="3" r="A3">
        <v>198</v>
      </c>
    </row>
    <row spans="1:12" r="4">
      <c t="s" s="4" r="A4">
        <v>79</v>
      </c>
      <c t="n" s="7" r="B4">
        <v>527428</v>
      </c>
      <c t="n" s="7" r="C4">
        <v>909865</v>
      </c>
      <c t="n" s="7" r="D4">
        <v>473884</v>
      </c>
      <c t="n" s="7" r="E4">
        <v>432965</v>
      </c>
      <c t="n" s="7" r="F4">
        <v>514323</v>
      </c>
      <c t="n" s="7" r="G4">
        <v>812330</v>
      </c>
      <c t="n" s="7" r="H4">
        <v>424010</v>
      </c>
      <c t="n" s="7" r="I4">
        <v>366192</v>
      </c>
      <c t="n" s="7" r="J4">
        <v>2344142</v>
      </c>
      <c t="n" s="7" r="K4">
        <v>2116855</v>
      </c>
      <c t="n" s="7" r="L4">
        <v>1718231</v>
      </c>
    </row>
    <row spans="1:12" r="5">
      <c t="s" s="4" r="A5">
        <v>81</v>
      </c>
      <c t="n" s="6" r="B5">
        <v>178814</v>
      </c>
      <c t="n" s="6" r="C5">
        <v>337057</v>
      </c>
      <c t="n" s="6" r="D5">
        <v>168340</v>
      </c>
      <c t="n" s="6" r="E5">
        <v>154427</v>
      </c>
      <c t="n" s="6" r="F5">
        <v>183490</v>
      </c>
      <c t="n" s="6" r="G5">
        <v>295252</v>
      </c>
      <c t="n" s="6" r="H5">
        <v>148384</v>
      </c>
      <c t="n" s="6" r="I5">
        <v>130133</v>
      </c>
      <c t="n" s="6" r="J5">
        <v>838638</v>
      </c>
      <c t="n" s="6" r="K5">
        <v>757259</v>
      </c>
      <c t="n" s="6" r="L5">
        <v>585009</v>
      </c>
    </row>
    <row spans="1:12" r="6">
      <c t="s" s="4" r="A6">
        <v>96</v>
      </c>
      <c t="n" s="7" r="B6">
        <v>7964</v>
      </c>
      <c t="n" s="7" r="C6">
        <v>87156</v>
      </c>
      <c t="n" s="7" r="D6">
        <v>12453</v>
      </c>
      <c t="n" s="7" r="E6">
        <v>6760</v>
      </c>
      <c t="n" s="7" r="F6">
        <v>22220</v>
      </c>
      <c t="n" s="7" r="G6">
        <v>80615</v>
      </c>
      <c t="n" s="7" r="H6">
        <v>6236</v>
      </c>
      <c t="n" s="7" r="I6">
        <v>1290</v>
      </c>
      <c t="n" s="7" r="J6">
        <v>114333</v>
      </c>
      <c t="n" s="7" r="K6">
        <v>110361</v>
      </c>
      <c t="n" s="7" r="L6">
        <v>77360</v>
      </c>
    </row>
    <row spans="1:12" r="7">
      <c t="s" s="3" r="A7">
        <v>617</v>
      </c>
    </row>
    <row spans="1:12" r="8">
      <c t="s" s="4" r="A8">
        <v>618</v>
      </c>
      <c t="n" s="8" r="B8">
        <v>0.17</v>
      </c>
      <c t="n" s="8" r="C8">
        <v>1.92</v>
      </c>
      <c t="n" s="8" r="D8">
        <v>0.28</v>
      </c>
      <c t="n" s="8" r="E8">
        <v>0.15</v>
      </c>
      <c t="n" s="8" r="F8">
        <v>0.49</v>
      </c>
      <c t="n" s="8" r="G8">
        <v>1.8</v>
      </c>
      <c t="n" s="8" r="H8">
        <v>0.15</v>
      </c>
      <c t="n" s="8" r="I8">
        <v>0.03</v>
      </c>
      <c t="n" s="8" r="J8">
        <v>2.52</v>
      </c>
      <c t="n" s="8" r="K8">
        <v>2.55</v>
      </c>
      <c t="n" s="8" r="L8">
        <v>1.9</v>
      </c>
    </row>
    <row spans="1:12" r="9">
      <c t="s" s="4" r="A9">
        <v>619</v>
      </c>
      <c t="n" s="8" r="B9">
        <v>0.17</v>
      </c>
      <c t="n" s="8" r="C9">
        <v>1.87</v>
      </c>
      <c t="n" s="8" r="D9">
        <v>0.27</v>
      </c>
      <c t="n" s="8" r="E9">
        <v>0.15</v>
      </c>
      <c t="n" s="8" r="F9">
        <v>0.48</v>
      </c>
      <c t="n" s="8" r="G9">
        <v>1.76</v>
      </c>
      <c t="n" s="8" r="H9">
        <v>0.14</v>
      </c>
      <c t="n" s="8" r="I9">
        <v>0.03</v>
      </c>
      <c t="n" s="8" r="J9">
        <v>2.46</v>
      </c>
      <c t="n" s="8" r="K9">
        <v>2.48</v>
      </c>
      <c t="n" s="8" r="L9">
        <v>1.8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4"/>
  </cols>
  <sheetData>
    <row spans="1:2" r="1">
      <c t="s" s="1" r="A1">
        <v>620</v>
      </c>
      <c t="s" s="2" r="B1">
        <v>621</v>
      </c>
    </row>
    <row spans="1:2" r="2">
      <c t="s" s="4" r="A2">
        <v>622</v>
      </c>
    </row>
    <row spans="1:2" r="3">
      <c t="s" s="3" r="A3">
        <v>623</v>
      </c>
    </row>
    <row spans="1:2" r="4">
      <c t="s" s="4" r="A4">
        <v>624</v>
      </c>
      <c t="s" s="4" r="B4">
        <v>5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25</v>
      </c>
      <c t="s" s="2" r="C1">
        <v>1</v>
      </c>
    </row>
    <row spans="1:5" r="2">
      <c t="s" s="2" r="C2">
        <v>2</v>
      </c>
      <c t="s" s="2" r="D2">
        <v>32</v>
      </c>
      <c t="s" s="2" r="E2">
        <v>77</v>
      </c>
    </row>
    <row spans="1:5" r="3">
      <c t="s" s="3" r="A3">
        <v>626</v>
      </c>
    </row>
    <row spans="1:5" r="4">
      <c t="s" s="4" r="A4">
        <v>627</v>
      </c>
      <c t="n" s="7" r="C4">
        <v>53441</v>
      </c>
      <c t="n" s="7" r="D4">
        <v>54987</v>
      </c>
      <c t="n" s="7" r="E4">
        <v>45947</v>
      </c>
    </row>
    <row spans="1:5" r="5">
      <c t="s" s="4" r="A5">
        <v>628</v>
      </c>
      <c t="n" s="6" r="C5">
        <v>212660</v>
      </c>
      <c t="n" s="6" r="D5">
        <v>162817</v>
      </c>
      <c t="n" s="6" r="E5">
        <v>141950</v>
      </c>
    </row>
    <row spans="1:5" r="6">
      <c t="s" s="4" r="A6">
        <v>629</v>
      </c>
      <c t="s" s="4" r="B6">
        <v>589</v>
      </c>
      <c t="n" s="6" r="C6">
        <v>191840</v>
      </c>
      <c t="n" s="6" r="D6">
        <v>164363</v>
      </c>
      <c t="n" s="6" r="E6">
        <v>132910</v>
      </c>
    </row>
    <row spans="1:5" r="7">
      <c t="s" s="4" r="A7">
        <v>630</v>
      </c>
      <c t="n" s="6" r="C7">
        <v>74261</v>
      </c>
      <c t="n" s="6" r="D7">
        <v>53441</v>
      </c>
      <c t="n" s="6" r="E7">
        <v>54987</v>
      </c>
    </row>
    <row spans="1:5" r="8">
      <c t="s" s="4" r="A8">
        <v>631</v>
      </c>
    </row>
    <row spans="1:5" r="9">
      <c t="s" s="3" r="A9">
        <v>626</v>
      </c>
    </row>
    <row spans="1:5" r="10">
      <c t="s" s="4" r="A10">
        <v>627</v>
      </c>
      <c t="n" s="6" r="C10">
        <v>1074</v>
      </c>
      <c t="n" s="6" r="D10">
        <v>642</v>
      </c>
      <c t="n" s="6" r="E10">
        <v>1189</v>
      </c>
    </row>
    <row spans="1:5" r="11">
      <c t="s" s="4" r="A11">
        <v>628</v>
      </c>
      <c t="n" s="6" r="C11">
        <v>515</v>
      </c>
      <c t="n" s="6" r="D11">
        <v>584</v>
      </c>
      <c t="n" s="6" r="E11">
        <v>355</v>
      </c>
    </row>
    <row spans="1:5" r="12">
      <c t="s" s="4" r="A12">
        <v>629</v>
      </c>
      <c t="s" s="4" r="B12">
        <v>589</v>
      </c>
      <c t="n" s="6" r="C12">
        <v>243</v>
      </c>
      <c t="n" s="6" r="D12">
        <v>152</v>
      </c>
      <c t="n" s="6" r="E12">
        <v>902</v>
      </c>
    </row>
    <row spans="1:5" r="13">
      <c t="s" s="4" r="A13">
        <v>630</v>
      </c>
      <c t="n" s="6" r="C13">
        <v>1346</v>
      </c>
      <c t="n" s="6" r="D13">
        <v>1074</v>
      </c>
      <c t="n" s="6" r="E13">
        <v>642</v>
      </c>
    </row>
    <row spans="1:5" r="14">
      <c t="s" s="4" r="A14">
        <v>632</v>
      </c>
    </row>
    <row spans="1:5" r="15">
      <c t="s" s="3" r="A15">
        <v>626</v>
      </c>
    </row>
    <row spans="1:5" r="16">
      <c t="s" s="4" r="A16">
        <v>627</v>
      </c>
      <c t="s" s="4" r="B16">
        <v>633</v>
      </c>
      <c t="n" s="6" r="C16">
        <v>52367</v>
      </c>
      <c t="n" s="6" r="D16">
        <v>54345</v>
      </c>
      <c t="n" s="6" r="E16">
        <v>44758</v>
      </c>
    </row>
    <row spans="1:5" r="17">
      <c t="s" s="4" r="A17">
        <v>628</v>
      </c>
      <c t="s" s="4" r="B17">
        <v>633</v>
      </c>
      <c t="n" s="6" r="C17">
        <v>212145</v>
      </c>
      <c t="n" s="6" r="D17">
        <v>162233</v>
      </c>
      <c t="n" s="6" r="E17">
        <v>141595</v>
      </c>
    </row>
    <row spans="1:5" r="18">
      <c t="s" s="4" r="A18">
        <v>629</v>
      </c>
      <c t="s" s="4" r="B18">
        <v>634</v>
      </c>
      <c t="n" s="6" r="C18">
        <v>191597</v>
      </c>
      <c t="n" s="6" r="D18">
        <v>164211</v>
      </c>
      <c t="n" s="6" r="E18">
        <v>132008</v>
      </c>
    </row>
    <row spans="1:5" r="19">
      <c t="s" s="4" r="A19">
        <v>630</v>
      </c>
      <c t="s" s="4" r="B19">
        <v>633</v>
      </c>
      <c t="n" s="7" r="C19">
        <v>72915</v>
      </c>
      <c t="n" s="7" r="D19">
        <v>52367</v>
      </c>
      <c t="n" s="7" r="E19">
        <v>54345</v>
      </c>
    </row>
    <row spans="1:5" r="20">
      <c t="n" r="A20"/>
    </row>
    <row spans="1:5" r="21">
      <c t="s" s="4" r="A21">
        <v>589</v>
      </c>
      <c t="s" s="4" r="B21">
        <v>635</v>
      </c>
    </row>
    <row spans="1:5" r="22">
      <c t="s" s="4" r="A22">
        <v>633</v>
      </c>
      <c t="s" s="4" r="B22">
        <v>636</v>
      </c>
    </row>
  </sheetData>
  <mergeCells count="5">
    <mergeCell ref="A1:B2"/>
    <mergeCell ref="C1:E1"/>
    <mergeCell ref="A20:D20"/>
    <mergeCell ref="B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IGNIFICANT ACCOUNTING POLICIES</vt:lpstr>
      <vt:lpstr>INVENTORIES</vt:lpstr>
      <vt:lpstr>PROPERTY AND EQUIPMENT</vt:lpstr>
      <vt:lpstr>ACQUISITIONS AND INTANGIBLES</vt:lpstr>
      <vt:lpstr>NOTES PAYABLE AND OTHER LIABILI</vt:lpstr>
      <vt:lpstr>INCOME TAXES</vt:lpstr>
      <vt:lpstr>COMMITMENTS AND CONTINGENCIES</vt:lpstr>
      <vt:lpstr>STOCKHOLDERS' EQUITY</vt:lpstr>
      <vt:lpstr>MAJOR CUSTOMERS</vt:lpstr>
      <vt:lpstr>EMPLOYEE BENEFIT PLANS</vt:lpstr>
      <vt:lpstr>SEGMENTS</vt:lpstr>
      <vt:lpstr>OTHER INCOME</vt:lpstr>
      <vt:lpstr>EQUITY INVESTMENT</vt:lpstr>
      <vt:lpstr>QUARTERLY FINANCIAL DATA (UNAUD</vt:lpstr>
      <vt:lpstr>SUBSEQUENT EVENTS</vt:lpstr>
      <vt:lpstr>SCHEDULE II - VALUATION AND QUA</vt:lpstr>
      <vt:lpstr>SIGNIFICANT ACCOUNTING POLICI23</vt:lpstr>
      <vt:lpstr>SIGNIFICANT ACCOUNTING POLICI24</vt:lpstr>
      <vt:lpstr>INVENTORIES (Tables)</vt:lpstr>
      <vt:lpstr>PROPERTY AND EQUIPMENT (Tables)</vt:lpstr>
      <vt:lpstr>ACQUISITIONS AND INTANGIBLES (T</vt:lpstr>
      <vt:lpstr>INCOME TAXES (Tables)</vt:lpstr>
      <vt:lpstr>COMMITMENTS AND CONTINGENCIES (</vt:lpstr>
      <vt:lpstr>STOCKHOLDERS' EQUITY (Tables)</vt:lpstr>
      <vt:lpstr>SEGMENTS (Tables)</vt:lpstr>
      <vt:lpstr>QUARTERLY FINANCIAL DATA (UNA32</vt:lpstr>
      <vt:lpstr>SIGNIFICANT ACCOUNTING POLICI33</vt:lpstr>
      <vt:lpstr>SIGNIFICANT ACCOUNTING POLICI34</vt:lpstr>
      <vt:lpstr>INVENTORIES (Detail)</vt:lpstr>
      <vt:lpstr>INVENTORIES (Detail Textuals)</vt:lpstr>
      <vt:lpstr>PROPERTY AND EQUIPMENT - Proper</vt:lpstr>
      <vt:lpstr>PROPERTY AND EQUIPMENT (Detail </vt:lpstr>
      <vt:lpstr>ACQUISITIONS AND INTANGIBLES - </vt:lpstr>
      <vt:lpstr>ACQUISITIONS AND INTANGIBLES 40</vt:lpstr>
      <vt:lpstr>ACQUISITIONS AND INTANGIBLES 41</vt:lpstr>
      <vt:lpstr>ACQUISITIONS AND INTANGIBLES (D</vt:lpstr>
      <vt:lpstr>NOTES PAYABLE AND OTHER LIABI43</vt:lpstr>
      <vt:lpstr>INCOME TAXES - Components of In</vt:lpstr>
      <vt:lpstr>INCOME TAXES - Summary of Signi</vt:lpstr>
      <vt:lpstr>INCOME TAXES - Reconciliation o</vt:lpstr>
      <vt:lpstr>INCOME TAXES (Detail Textuals)</vt:lpstr>
      <vt:lpstr>COMMITMENTS AND CONTINGENCIES -</vt:lpstr>
      <vt:lpstr>COMMITMENTS AND CONTINGENCIES49</vt:lpstr>
      <vt:lpstr>COMMITMENTS AND CONTINGENCIES50</vt:lpstr>
      <vt:lpstr>STOCKHOLDERS' EQUITY - Restrict</vt:lpstr>
      <vt:lpstr>STOCKHOLDERS' EQUITY - Informat</vt:lpstr>
      <vt:lpstr>STOCKHOLDERS' EQUITY - Summary </vt:lpstr>
      <vt:lpstr>STOCKHOLDERS' EQUITY (Detail Te</vt:lpstr>
      <vt:lpstr>MAJOR CUSTOMERS (Detail Textual</vt:lpstr>
      <vt:lpstr>EMPLOYEE BENEFIT PLANS (Detail </vt:lpstr>
      <vt:lpstr>SEGMENTS - Information Regardin</vt:lpstr>
      <vt:lpstr>SEGMENTS - Information of Total</vt:lpstr>
      <vt:lpstr>SEGMENTS - Method of Overhead A</vt:lpstr>
      <vt:lpstr>SEGMENTS (Detail Textuals)</vt:lpstr>
      <vt:lpstr>OTHER INCOME (Detail Textuals)</vt:lpstr>
      <vt:lpstr>EQUITY INVESTMENT (Detail Textu</vt:lpstr>
      <vt:lpstr>QUARTERLY FINANCIAL DATA (UNA63</vt:lpstr>
      <vt:lpstr>SUBSEQUENT EVENTS (Detail Textu</vt:lpstr>
      <vt:lpstr>SCHEDULE II - VALUATION AND Q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1:55Z</dcterms:created>
  <dcterms:modified xmlns:dcterms="http://purl.org/dc/terms/" xmlns:xsi="http://www.w3.org/2001/XMLSchema-instance" xsi:type="dcterms:W3CDTF">2016-03-29T17:01:55Z</dcterms:modified>
  <dc:title xmlns:dc="http://purl.org/dc/elements/1.1/">Untitled</dc:title>
  <dc:description xmlns:dc="http://purl.org/dc/elements/1.1/"/>
  <dc:subject xmlns:dc="http://purl.org/dc/elements/1.1/"/>
  <cp:keywords/>
  <cp:category/>
</cp:coreProperties>
</file>